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RELATED PARTY TRANSACTIONS AND " sheetId="10" state="visible" r:id="rId10"/>
    <sheet xmlns:r="http://schemas.openxmlformats.org/officeDocument/2006/relationships" name="CONCENTRATION"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BASIS OF PRESENTATION AND SUM_2" sheetId="14" state="visible" r:id="rId14"/>
    <sheet xmlns:r="http://schemas.openxmlformats.org/officeDocument/2006/relationships" name="BASIS OF PRESENTATION AND SUM_3" sheetId="15" state="visible" r:id="rId15"/>
    <sheet xmlns:r="http://schemas.openxmlformats.org/officeDocument/2006/relationships" name="INVENTORIES (Tables)" sheetId="16" state="visible" r:id="rId16"/>
    <sheet xmlns:r="http://schemas.openxmlformats.org/officeDocument/2006/relationships" name="RELATED PARTY TRANSACTIONS AN_2" sheetId="17" state="visible" r:id="rId17"/>
    <sheet xmlns:r="http://schemas.openxmlformats.org/officeDocument/2006/relationships" name="CONCENTRATION (Tables)" sheetId="18" state="visible" r:id="rId18"/>
    <sheet xmlns:r="http://schemas.openxmlformats.org/officeDocument/2006/relationships" name="INCOME TAXES (Tables)" sheetId="19" state="visible" r:id="rId19"/>
    <sheet xmlns:r="http://schemas.openxmlformats.org/officeDocument/2006/relationships" name="BASIS OF PRESENTATION AND SUM_4" sheetId="20" state="visible" r:id="rId20"/>
    <sheet xmlns:r="http://schemas.openxmlformats.org/officeDocument/2006/relationships" name="INVENTORIES (Details)" sheetId="21" state="visible" r:id="rId21"/>
    <sheet xmlns:r="http://schemas.openxmlformats.org/officeDocument/2006/relationships" name="RELATED PARTY TRANSACTIONS AN_3" sheetId="22" state="visible" r:id="rId22"/>
    <sheet xmlns:r="http://schemas.openxmlformats.org/officeDocument/2006/relationships" name="RELATED PARTY TRANSACTIONS AN_4" sheetId="23" state="visible" r:id="rId23"/>
    <sheet xmlns:r="http://schemas.openxmlformats.org/officeDocument/2006/relationships" name="CONCENTRATION (Details)" sheetId="24" state="visible" r:id="rId24"/>
    <sheet xmlns:r="http://schemas.openxmlformats.org/officeDocument/2006/relationships" name="INCOME TAXES (Details)" sheetId="25" state="visible" r:id="rId25"/>
    <sheet xmlns:r="http://schemas.openxmlformats.org/officeDocument/2006/relationships" name="INCOME TAXES (Details 1)" sheetId="26" state="visible" r:id="rId26"/>
    <sheet xmlns:r="http://schemas.openxmlformats.org/officeDocument/2006/relationships" name="INCOME TAXES (Details Narrative" sheetId="27" state="visible" r:id="rId27"/>
  </sheets>
  <definedNames/>
  <calcPr calcId="124519" fullCalcOnLoad="1"/>
</workbook>
</file>

<file path=xl/sharedStrings.xml><?xml version="1.0" encoding="utf-8"?>
<sst xmlns="http://schemas.openxmlformats.org/spreadsheetml/2006/main" uniqueCount="285">
  <si>
    <t>Document and Entity Information - shares</t>
  </si>
  <si>
    <t>3 Months Ended</t>
  </si>
  <si>
    <t>Sep. 30, 2018</t>
  </si>
  <si>
    <t>Nov. 14, 2018</t>
  </si>
  <si>
    <t>Entity Registrant Name</t>
  </si>
  <si>
    <t>IONIX TECHNOLOGY, INC.</t>
  </si>
  <si>
    <t>Entity Central Index Key</t>
  </si>
  <si>
    <t>Document Type</t>
  </si>
  <si>
    <t>10-Q</t>
  </si>
  <si>
    <t>Trading Symbol</t>
  </si>
  <si>
    <t>IINX</t>
  </si>
  <si>
    <t>Document Period End Date</t>
  </si>
  <si>
    <t>Sep. 30,
		2018</t>
  </si>
  <si>
    <t>Amendment Flag</t>
  </si>
  <si>
    <t>false</t>
  </si>
  <si>
    <t>Current Fiscal Year End Date</t>
  </si>
  <si>
    <t>--06-30</t>
  </si>
  <si>
    <t>Entity Small Business</t>
  </si>
  <si>
    <t>true</t>
  </si>
  <si>
    <t>Entity Emerging Growth Company</t>
  </si>
  <si>
    <t>Entity Ex Transition Period</t>
  </si>
  <si>
    <t>Entity's Reporting Status Current</t>
  </si>
  <si>
    <t>Yes</t>
  </si>
  <si>
    <t>Entity Filer Category</t>
  </si>
  <si>
    <t>Non-accelerated Filer</t>
  </si>
  <si>
    <t>Document Fiscal Period Focus</t>
  </si>
  <si>
    <t>Q1</t>
  </si>
  <si>
    <t>Document Fiscal Year Focus</t>
  </si>
  <si>
    <t>Common Stock [Member]</t>
  </si>
  <si>
    <t>Entity Common Stock, Shares Outstanding</t>
  </si>
  <si>
    <t>Preferred Stock [Member]</t>
  </si>
  <si>
    <t>CONSOLIDATED BALANCE SHEETS (UNAUDITED) - USD ($)</t>
  </si>
  <si>
    <t>Jun. 30, 2018</t>
  </si>
  <si>
    <t>Current Assets:</t>
  </si>
  <si>
    <t>Cash</t>
  </si>
  <si>
    <t>Accounts receivable - non-related parties</t>
  </si>
  <si>
    <t>Accounts receivable - related parties</t>
  </si>
  <si>
    <t xml:space="preserve"> </t>
  </si>
  <si>
    <t>Inventory</t>
  </si>
  <si>
    <t>Advances to suppliers - non-related parties</t>
  </si>
  <si>
    <t>Advances to suppliers - related parties</t>
  </si>
  <si>
    <t>Prepaid expenses and other current assets</t>
  </si>
  <si>
    <t>Total Current Assets</t>
  </si>
  <si>
    <t>Total Assets</t>
  </si>
  <si>
    <t>Current Liabilities:</t>
  </si>
  <si>
    <t>Accounts payable - non-related parties</t>
  </si>
  <si>
    <t>Accounts payable - related parties</t>
  </si>
  <si>
    <t>Advance from customers</t>
  </si>
  <si>
    <t>Due to related parties</t>
  </si>
  <si>
    <t>Accrued expenses and other current liabilities</t>
  </si>
  <si>
    <t>Total Current Liabilities</t>
  </si>
  <si>
    <t>Deferred tax liability</t>
  </si>
  <si>
    <t>Total Liabilities</t>
  </si>
  <si>
    <t>COMMITMENT AND CONTINGENCIES</t>
  </si>
  <si>
    <t>Stockholders' Equity:</t>
  </si>
  <si>
    <t>Preferred stock, $.0001 par value, 5,000,000 shares authorized 5,000,000 shares issued and outstanding</t>
  </si>
  <si>
    <t>Common stock, $.0001 par value, 195,000,000 shares authorized 99,003,000 shares issued and outstanding</t>
  </si>
  <si>
    <t>Additional paid in capital</t>
  </si>
  <si>
    <t>Retained earnings</t>
  </si>
  <si>
    <t>Accumulated other comprehensive income</t>
  </si>
  <si>
    <t>Total Stockholders' Equity</t>
  </si>
  <si>
    <t>Total Liabilities and Stockholders' Equity</t>
  </si>
  <si>
    <t>CONSOLIDATED BALANCE SHEETS (UNAUDITED) (Parenthetical) - $ / shares</t>
  </si>
  <si>
    <t>Statement of Financial Position [Abstract]</t>
  </si>
  <si>
    <t>Preferred stock, par value (in dollars per share)</t>
  </si>
  <si>
    <t>$ .0001</t>
  </si>
  <si>
    <t>Preferred stock, authorized shares</t>
  </si>
  <si>
    <t>Preferred stock, issued</t>
  </si>
  <si>
    <t>Preferred stock, outstanding</t>
  </si>
  <si>
    <t>Common stock, par value (in dollars per share)</t>
  </si>
  <si>
    <t>Common stock, authorized shares</t>
  </si>
  <si>
    <t>Common stock, issued</t>
  </si>
  <si>
    <t>Common stock, outstanding</t>
  </si>
  <si>
    <t>CONSOLIDATED STATEMENTS OF COMPREHENSIVE INCOME (LOSS) (UNAUDITED) - USD ($)</t>
  </si>
  <si>
    <t>Sep. 30, 2017</t>
  </si>
  <si>
    <t>Total Revenues</t>
  </si>
  <si>
    <t>Cost of revenues</t>
  </si>
  <si>
    <t>Non-related parties</t>
  </si>
  <si>
    <t>Related parties</t>
  </si>
  <si>
    <t>Total Cost of Revenues</t>
  </si>
  <si>
    <t>Gross profit</t>
  </si>
  <si>
    <t>Operating expenses</t>
  </si>
  <si>
    <t>Selling, general and administrative expense</t>
  </si>
  <si>
    <t>Total operating expenses</t>
  </si>
  <si>
    <t>Income (loss) from operations</t>
  </si>
  <si>
    <t>Other income</t>
  </si>
  <si>
    <t>Income (loss) before income tax</t>
  </si>
  <si>
    <t>Income tax</t>
  </si>
  <si>
    <t>Net income (loss)</t>
  </si>
  <si>
    <t>Other comprehensive income (loss)</t>
  </si>
  <si>
    <t>Foreign currency translation adjustment</t>
  </si>
  <si>
    <t>Comprehensive income (loss)</t>
  </si>
  <si>
    <t>Income (Loss) Per Share - Basic and Diluted</t>
  </si>
  <si>
    <t>Weighted average number of common shares outstanding - Basic and Diluted</t>
  </si>
  <si>
    <t>Non-related parties [Member]</t>
  </si>
  <si>
    <t>Non-Related Parties [Member]</t>
  </si>
  <si>
    <t>CONSOLIDATED STATEMENTS OF CASH FLOWS (UNAUDITED) - USD ($)</t>
  </si>
  <si>
    <t>CASH FLOWS FROM OPERATING ACTIVITIES</t>
  </si>
  <si>
    <t>Adjustments required to reconcile net income (loss) to net cash provided by (used in) operating activities:</t>
  </si>
  <si>
    <t>Deferred taxes</t>
  </si>
  <si>
    <t>Changes in operating assets and liabilities:</t>
  </si>
  <si>
    <t>Accounts receivable - non related parties</t>
  </si>
  <si>
    <t>Prepaid expenses</t>
  </si>
  <si>
    <t>Net cash provided by (used in) operating activities</t>
  </si>
  <si>
    <t>CASH FLOWS FROM INVESTING ACTIVITIES</t>
  </si>
  <si>
    <t>Other receivables</t>
  </si>
  <si>
    <t>Net cash provided by investing activities</t>
  </si>
  <si>
    <t>CASH FLOWS FROM FINANCING ACTIVITIES</t>
  </si>
  <si>
    <t>Proceeds from (repayment of) loans from related parties</t>
  </si>
  <si>
    <t>Net cash provided by (used in) financing activities</t>
  </si>
  <si>
    <t>Effect of exchange rate changes on cash</t>
  </si>
  <si>
    <t>Net increase (decrease) in cash</t>
  </si>
  <si>
    <t>Cash, beginning of period</t>
  </si>
  <si>
    <t>Cash, end of period</t>
  </si>
  <si>
    <t>Supplemental disclosure of cash flow information:</t>
  </si>
  <si>
    <t>Cash paid for income tax</t>
  </si>
  <si>
    <t>Cash paid for interests</t>
  </si>
  <si>
    <t>NATURE OF OPERATIONS</t>
  </si>
  <si>
    <t>Organization, Consolidation and Presentation of Financial Statements [Abstract]</t>
  </si>
  <si>
    <t>NOTE
1 - NATURE OF OPERATIONS Ionix
Technology, Inc. (the “Company” or “Ionix”) is a Nevada corporation that was formed on March 11, 2011. By
and through its wholly owned subsidiaries in China, the Company sells the high-end intelligent electronic equipment, which includes
portable power banks for electronic devices and LCD screens in China.</t>
  </si>
  <si>
    <t>GOING CONCERN</t>
  </si>
  <si>
    <t>Going Concern</t>
  </si>
  <si>
    <t>NOTE
2 - GOING CONCERN The
accompanying consolidated financial statements have been prepared assuming that the Company will continue as a going concern.
The Company has not generated sufficient cash flow from its operating activities for the past three years and did not have enough
cash to support future operating plans. These circumstances, among others, raise substantial doubt about the Company’s ability
to continue as a going concern. The consolidated financial statements do not include any adjustments that might result from the
outcome of this uncertainty. The
Company may need to raise additional capital from external sources or obtain loans from officers and shareholders in order to
continue the long-term efforts contemplated under its business plan. The Company is pursuing other revenue streams which could
include strategic acquisitions or possible joint ventures of other business segments.</t>
  </si>
  <si>
    <t>BASIS OF PRESENTATION AND SUMMARY OF SIGNIFICANT ACCOUNTING POLICIES</t>
  </si>
  <si>
    <t>Accounting Policies [Abstract]</t>
  </si>
  <si>
    <t>NOTE
3 – BASIS OF PRESENTATION AND SUMMARY OF SIGNIFICANT ACCOUNTING POLICIES 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8 and the results of operations and cash flows for the periods ended September 30, 2018 and 2017. The financial
data and other information disclosed in these notes to the interim financial statements related to these periods are unaudited.
The results for the three months ended September 30, 2018 are not necessarily indicative of the results to be expected for any
subsequent periods or for the entire year ending June 30, 2019. The balance sheet at June 30,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8 as included in our Annual Report on Form 10-K as filed with the SEC on October
11, 2018. Basis
of consolidation The
consolidated financial statements include the accounts of Ionix Technology Inc. and its subsidiaries: Well
Best International Investment Limited (“Well Best”), Revenue
recognition The
Company adopted the new accounting standard, ASC 606, Revenue from Contracts with Customers, and all the related amendments (new
revenue standard) to all contracts using the modified retrospective method beginning on July 1, 2018. The adoption will not result
in an adjustment to the retained earnings as of June 30,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September
30, 2018 June
30, 2018
Balance
sheet items, except for equity accounts 6.6879 6.6166
Three
Months Ended September 30,
2018 2017
Items
in statements of comprehensive income (loss) and cash 6.6523 6.7138 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NTORIES</t>
  </si>
  <si>
    <t>Inventory Disclosure [Abstract]</t>
  </si>
  <si>
    <t>NOTE
4 - INVENTORIES Inventories
are stated at the lower of cost (determined using the weighted average cost method) or net realizable value.
September
30, 2018 June
30, 2018
Raw
materials $ 109,926 $ 105,879
Finished
goods 397,514 120,960
Total
inventories $ 507,440 $ 226,839 Inventories
consist of the following:</t>
  </si>
  <si>
    <t>RELATED PARTY TRANSACTIONS AND BALANCES</t>
  </si>
  <si>
    <t>Related Party Transactions [Abstract]</t>
  </si>
  <si>
    <t>NOTE
5 - RELATED PARTY TRANSACTIONS AND BALANCES Manufacture
– related party On
September 1, 2016, Baileqi Electronic entered into a manufacturing agreement with Shenzhen Baileqi Science and Technology Co.,
Ltd. (“Shenzhen Baileqi S&amp;T”) to manufacture products for Baileqi Electronic. The owner of Shenzhen Baileqi S&amp;T
is also a stockholder of the Company who owns approximately 1.5% of the Company’s outstanding common stock as of September
30, 2018. The manufacturing costs incurred with Shenzhen Baileqi S&amp;T was $0 and $192,103 for the three months ended
September 30, 2018 and 2017, respectively, and the amount of $0 and $44,167 respectively were included in cost of revenue. Purchase
from related party During
the three months ended September 30, 2018, the Company purchased $676,379 and $450,505 from Keenest and Shenzhen Baileqi S&amp;T
which were owned by the Company’s stockholders who own approximately 2% and 1.5% respectively of the Company’s outstanding
common stock as of September 30, 2018. The amount of $676,379 and $340,026 were included in the cost of revenue. During
the three months ended September 30, 2017, the Company purchased $63,645 and $174,465 from Keenest and Shenzhen Baileqi S&amp;T
which were owned by the Company’s stockholders who own approximately 2% and 1.5% respectively of the Company’s outstanding
common stock. The amount of $63,645 and $163,839 were included in the cost of revenue. During
the three months ended September 30, 2018, the Company purchased $792,282 from Fangguan Electronic Science and Technology Co.,
Ltd. (“Fangguan S&amp;T”). The president of Fangguan S&amp;T was the president and a member of the board of directors
of Fangguan Photoelectric before he resigned and left Fangguan Photoelectric in October 2018. The amount of $763,406 was included
in the cost of revenue. Advances
to suppliers - related parties The
Company made advances of $268,388 and $206,194 to Keenest for future purchases as of September 30, 2018 and June 30, 2018, respectively. Accounts
payable - related parties The
trade balance payable to Fangguan S&amp;T was $367,779 and $248,543 as of September 30, 2018 and June 30, 2018, respectively.
The trade balance payable to Shenzhen Baileqi S&amp;T were $31,743 and $0 as of September 30, 2018 and June 30, 2018, respectively. Sales
to related party During
the three months ended September 30, 2018, Baileqi Electronic sold materials of $93,838 to Shenzhen Baileqi S&amp;T. Accounts
receivable - related parties The
sales-related balance receivable from Shenzhen Baileqi S&amp;T were zero and $119,543 as of September 30, 2018 and June 30, 2018,
respectively. Due
to related parties Due
to related parties represents certain advances to the Company or its subsidiaries by related parties. The amounts are non-interest
bearing, unsecured and due on demand. Due
to related parties consists of the following:
September
30, June
30,
Ben
Wong (1) $ 143,792 $ 143,792
Yubao
Liu (2) 196,839 70,458
Xin
Sui (3) 1,992 1,992
Baozhen
Deng (4) 4,216 (3,685 )
Baozhu
Deng (5) 2,990 -
$ 349,829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5% of the Company’s outstanding common stock, and
the owner of Shenzhen Baileqi S&amp;T. (5)
Baozhu Deng is a relative of Baozhen Deng, a stockholder of the Company. During
the three months ended September 30, 2018, Yubao Liu advanced $126,381 to Well Best. Baileqi Electronic borrowed $2,990 from Baozhu
Deng. In addition, Baozhen Deng refunded $7,903 to Baileqi Electronic. During
the three months ended September 30, 2017, Welly Surplus refunded $5,000 to Xin Sui. Baileqi Electronic refunded $7,671 to Shenzhen
Baileqi S&amp;T. Lisite Science refunded $122,820 to Changyong Yang.</t>
  </si>
  <si>
    <t>CONCENTRATION</t>
  </si>
  <si>
    <t>Risks and Uncertainties [Abstract]</t>
  </si>
  <si>
    <t>NOTE
6 - CONCENTRATION Major
customers Customers
who accounted for 10% or more of the Company’s revenues for the three months ended September 30, 2018 and 2017 respectively
and its outstanding balance of accounts receivable as of September 30, 2018 and 2017 respectively are presented as follows:
For
the three months ended As
of September 30, 2018
Revenue Percentage
of Accounts Percentage
of
Customer
A $ 738,893 29 % $ - - %
Customer
B 1,028,423 40 % 272,761 59 %
Total $ 1,767,316 69 % $ 272,761 59 %
For
the three months ended As
of September 30, 2017
Revenue Percentage
of Accounts Percentage
of
Customer
A $ 65,637 17 % $ - - %
Customer
B 91,692 24 % - - %
Customer
C 45,514 12 % - - %
Total $ 202,843 53 % $ - - % All
customers are located in the PRC. Major
suppliers The
suppliers who accounted for 10% or more of the Company’s total purchases (materials and services) for the three months ended
September 30, 2018 and 2017 respectively and its outstanding balance of accounts payable as of September 30, 2018 and 2017 respectively
are presented as follows:
For
the three months ended As
of September 30, 2018
Total
Purchase Percentage
of Accounts Percentage
of
Supplier
A - related party $ 676,379 26 % $ - - %
Supplier
B - related party 450,505 18 % 31,743 6 %
Supplier
C - related party 792,282 31 % 367,779 72 %
Supplier
D 536,708 21 % - - %
Total $ 2,455,874 96 % $ 399,522 78 %
For
the three months ended As
of September 30, 2017
Total
Purchase Percentage
of Accounts Percentage
of
Supplier
A - related party $ 63,645 12 % $ - - %
Supplier
B - related party 366,568 68 % 5,828 5 %
Total $ 430,213 80 % $ 5,828 5 % All
suppliers of the Company are located in the PRC.</t>
  </si>
  <si>
    <t>INCOME TAXES</t>
  </si>
  <si>
    <t>Income Tax Disclosure [Abstract]</t>
  </si>
  <si>
    <t>NOTE
7 - INCOME TAXES The
effective tax rate in the periods presented is the result of the mix of income earned and losses incurred in various tax jurisdictions
that apply a broad range of income tax rate. The Company operates in various countries: United States of America, Hong Kong and
the PRC that are subject to taxes in the jurisdictions in which they operate, as follows: United
States of America The
Company is registered in the State of Nevada and is subject to the tax laws of United States of America. The
Company has shown losses since inception. As a result, it has incurred no income tax. Under normal circumstances, the Internal
Revenue Service is authorized to audit income tax returns during a three year period after the returns are filed. In unusual
circumstances, the period may be longer. Tax returns for the year ended June 30, 2011 and after were still open to audit
as of September 30, 2018. The
Company received a penalty assessment from the IRS in the amount of $10,000 for failure to provide information with respect to
certain foreign owned US Corporations on Form 5472 - Information Return of a 25% Foreign Owned US Corporation for the tax period
ended June 30, 2013. The Company disputed this claim and is working to reverse the penalty. The Company believes that the payment
of this penalty is remote and did not accrue this liability as of September 30, 2018. Hong
Kong The
Well Best and Welly Surplus are registered in Hong Kong and subject to income tax rate of 16.5%. for the three months ended September
30, 2018 and 2017, there is no assessable income chargeable to profit tax in Hong Kong. The
PRC Lisite
Science, Fangguan Photoelectric, Baileqi Electronic and Shizhe New Energy are operating in the PRC and is subject to the Corporate
Income Tax Law of the People’s Republic of China at a unified income tax rate of 25%. The
reconciliation of income tax expense at the U.S. statutory rates of 21% and 35% to the Company’s effective tax rate is as
follows:
For
the three months ended September 30,
2018 2017
21% 35%
Tax at
U.S. statutory rate $ 47,792 $ (3,008 )
Tax rate difference
between (1,408 ) 1,125
Change in valuation
allowance 2,424 3,492
Permanent
difference 1,618 -
Effective
tax $ 50,426 $ 1,609 The
provisions for income taxes are summarized as follows:
For
the three months ended September 30,
2018 2017
Current $ 54,981 $ 1,609
Deferred (4,555) -
Total $ 50,426 $ 1,609 As
of September 30, 2018, the Company has approximately $388,000 net operating loss carryforwards available in the U.S. and Hong
Kong to reduce future taxable income which will begin to expire from 2035. It is more likely than not that the deferred tax assets
cannot be utilized in the future because there will not be significant future earnings from the entity which generated the net
operating loss. Therefore, the Company recorded a full valuation allowance on its deferred tax assets. The
Company has not provided deferred taxes on unremitted earnings attributable to international companies that have been considered
to be reinvested indefinitely. Because of the availability of U.S. foreign tax credits, it is not practicable to determine the
income tax liability that would be payable if such earnings were not indefinitely reinvested. In accordance with ASC Topic 740,
interest associated with unrecognized tax benefits is classified as income tax and penalties are classified in selling, general
and administrative expenses in the statements of operations. The
extent of the Company’s operations involves dealing with uncertainties and judgments in the application of complex tax regulations
in a multitude of jurisdictions. The final taxes paid are dependent upon many factors, including negotiations with taxing authorities
in various jurisdictions and resolution of disputes arising from federal, state and international tax audits. The Company recognizes
potential liabilities and records tax liabilities for anticipated tax audit issues in the United States and other tax jurisdictions
based on its estimate of whether, and the extent to which, additional taxes will be du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the Company to pay U.S. income taxes on accumulated foreign subsidiary earnings
not previously subject to U.S. income tax at a rate of 15.5% to the extent of foreign cash and certain other net current assets
and 8% on the remaining earnings. Since the Company’s foreign subsidiaries had not generated accumulated earnings as of
December 31, 2017, the Company believes that Tax Act will not have significant impact on the Company’s consolidated financial
statements.</t>
  </si>
  <si>
    <t>SUBSEQUENT EVENTS</t>
  </si>
  <si>
    <t>Subsequent Events [Abstract]</t>
  </si>
  <si>
    <t>NOTE
8 - SUBSEQUENT EVENTS The
Company has evaluated the existence of significant events subsequent to the balance sheet date through the date the financial
statements were issued and has determined that there were no subsequent events or transactions which would require recognition
or disclosure in the financial statements.</t>
  </si>
  <si>
    <t>BASIS OF PRESENTATION AND SUMMARY OF SIGNIFICANT ACCOUNTING POLICIES (Policies)</t>
  </si>
  <si>
    <t>Basis of presentation</t>
  </si>
  <si>
    <t>Basis
of presentation The
unaudited consolidated financial statements have been prepared in accordance with accounting principles generally accepted in
the United States for interim financial information and the rules and regulations of the Securities and Exchange Commission.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8 and the results of operations and cash flows for the periods ended September 30, 2018 and 2017. The financial
data and other information disclosed in these notes to the interim financial statements related to these periods are unaudited.
The results for the three months ended September 30, 2018 are not necessarily indicative of the results to be expected for any
subsequent periods or for the entire year ending June 30, 2019. The balance sheet at June 30, 2018 has been derived from the audited
financial statements at that date. 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ese unaudited financial statements should be read in conjunction with our audited financial statements and
notes thereto for the year ended June 30, 2018 as included in our Annual Report on Form 10-K as filed with the SEC on October
11, 2018.</t>
  </si>
  <si>
    <t>Basis of consolidation</t>
  </si>
  <si>
    <t xml:space="preserve">Basis
of consolidation The
consolidated financial statements include the accounts of Ionix Technology Inc. and its subsidiaries: Well
Best International Investment Limited (“Well Best”), </t>
  </si>
  <si>
    <t>Revenue recognition</t>
  </si>
  <si>
    <t>Revenue
recognition The
Company adopted the new accounting standard, ASC 606, Revenue from Contracts with Customers, and all the related amendments (new
revenue standard) to all contracts using the modified retrospective method beginning on July 1, 2018. The adoption will not result
in an adjustment to the retained earnings as of June 30, 2018. The comparative information will not be restated and will continue
to be reported under the accounting standards in effect for those periods. The adoption of the new revenue standard will have
no impact on either reported sales to customers or net earnings. The Company will continue to recognize revenue from product sales
as goods are shipped or delivered to the customer, as control of goods occurs at the same tim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comprehensive income (loss). The
reporting currency of the Company is the United States Dollar (“US$”). The Company’s subsidiaries in the People’s
Republic of China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using the exchange rate on the
balance sheet date. Revenues and expenses are translated at average rates prevailing during the period. Stockholders’ equity
is translated at historical rates. The gains and losses resulting from translation of financial statements of foreign subsidiaries
are recorded as a separate component of accumulated other comprehensive income within the statements of stockholders’ equity. The
exchange rates used to translate amounts in RMB into U.S. Dollars for the purposes of preparing the consolidated financial statements
are as follows:
September
30, 2018 June
30, 2018
Balance
sheet items, except for equity accounts 6.6879 6.6166
Three
Months Ended September 30,
2018 2017
Items
in statements of comprehensive income (loss) and cash 6.6523 6.7138 </t>
  </si>
  <si>
    <t>Recent accounting pronouncements</t>
  </si>
  <si>
    <t>Recent
accounting pronouncements From
time to time, new accounting pronouncements are issues by the Financial Accounting Standards Board or other standard bodies that
may have an impact on the Company’s accounting and reporting. The Company believes that any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BASIS OF PRESENTATION AND SUMMARY OF SIGNIFICANT ACCOUNTING POLICIES (Tables)</t>
  </si>
  <si>
    <t>Schedule of exchange rates</t>
  </si>
  <si>
    <t xml:space="preserve">The
exchange rates used to translate amounts in RMB into U.S. Dollars for the purposes of preparing the consolidated financial statements
are as follows:
September
30, 2018 June
30, 2018
Balance
sheet items, except for equity accounts 6.6879 6.6166
Three
Months Ended September 30,
2018 2017
Items
in statements of comprehensive income (loss) and cash 6.6523 6.7138 </t>
  </si>
  <si>
    <t>INVENTORIES (Tables)</t>
  </si>
  <si>
    <t>Schedule of inventories</t>
  </si>
  <si>
    <t>Inventories
are stated at the lower of cost (determined using the weighted average cost method) or net realizable value.
September
30, 2018 June
30, 2018
Raw
materials $ 109,926 $ 105,879
Finished
goods 397,514 120,960
Total
inventories $ 507,440 $ 226,839</t>
  </si>
  <si>
    <t>RELATED PARTY TRANSACTIONS AND BALANCES (Tables)</t>
  </si>
  <si>
    <t>Schedule of due to related parties</t>
  </si>
  <si>
    <t>Due
to related parties consists of the following:
September
30, 2018 June
30, 2018
Ben
Wong (1) $ 143,792 $ 143,792
Yubao
Liu (2) 196,839 70,458
Xin
Sui (3) 1,992 1,992
Baozhen
Deng (4) 4,216 (3,685 )
Baozhu
Deng (5) 2,990 -
$ 349,829 $ 212,557 (1)
Ben Wong was the controlling shareholder of Shinning Glory until April 20, 2017, which holds majority shares in Ionix Technology,
Inc. (2)
Yubao Liu is the controlling shareholder of Shinning Glory since April 20, 2017, which holds majority shares in Ionix Technology,
Inc. (3)
Xin Sui is a member of the board of directors of Welly Surplus. (4)
Baozhen Deng is a stockholder of the Company, who owns approximately 1.5% of the Company’s outstanding common stock, and
the owner of Shenzhen Baileqi S&amp;T. (5)
Baozhu Deng is a relative of Baozhen Deng, a stockholder of the Company.</t>
  </si>
  <si>
    <t>CONCENTRATION (Tables)</t>
  </si>
  <si>
    <t>Schedule of concentration risk</t>
  </si>
  <si>
    <t>Customers
who accounted for 10% or more of the Company’s revenues for the three months ended September 30, 2018 and 2017 respectively
and its outstanding balance of accounts receivable as of September 30, 2018 and 2017 respectively are presented as follows:
For
the three months ended As
of September 30, 2018
Revenue Percentage
of Accounts Percentage
of
Customer
A $ 738,893 29 % $ - - %
Customer
B 1,028,423 40 % 272,761 59 %
Total $ 1,767,316 69 % $ 272,761 59 %
For
the three months ended As
of September 30, 2017
Revenue Percentage
of Accounts Percentage
of
Customer
A $ 65,637 17 % $ - - %
Customer
B 91,692 24 % - - %
Customer
C 45,514 12 % - - %
Total $ 202,843 53 % $ - - %</t>
  </si>
  <si>
    <t>Schedule of major suppliers</t>
  </si>
  <si>
    <t>The
suppliers who accounted for 10% or more of the Company’s total purchases (materials and services) for the three months ended
September 30, 2018 and 2017 respectively and its outstanding balance of accounts payable as of September 30, 2018 and 2017 respectively
are presented as follows:
For
the three months ended As
of September 30, 2018
Total
Purchase Percentage
of Accounts Percentage
of
Supplier
A - related party $ 676,379 26 % $ - - %
Supplier
B - related party 450,505 18 % 31,743 6 %
Supplier
C - related party 792,282 31 % 367,779 72 %
Supplier
D 536,708 21 % - - %
Total $ 2,455,874 96 % $ 399,522 78 %
For
the three months ended As
of September 30, 2017
Total
Purchase Percentage
of Accounts Percentage
of
Supplier
A - related party $ 63,645 12 % $ - - %
Supplier
B - related party 366,568 68 % 5,828 5 %
Total $ 430,213 80 % $ 5,828 5 %</t>
  </si>
  <si>
    <t>INCOME TAXES (Tables)</t>
  </si>
  <si>
    <t>Schedule of reconciliation of income tax expense</t>
  </si>
  <si>
    <t xml:space="preserve"> The
reconciliation of income tax expense at the U.S. statutory rates of 21% and 35% to the Company’s effective tax rate is as
follows:
For
the three months ended September 30,
2018 2017
21% 35%
Tax
at U.S. statutory rate $ 47,792 $ (3,008 )
Tax
rate difference between (1,408 ) 1,125
Change
in valuation allowance 2,424 3,492
Permanent
difference 1,618 -
Effective
tax $ 50,426 $ 1,609</t>
  </si>
  <si>
    <t>Schedule of provisions for income taxes</t>
  </si>
  <si>
    <t>The
provisions for income taxes are summarized as follows:
For
the three months ended September 30,
2018 2017
Current $ 54,981 $ 1,609
Deferred (4,555) -
Total $ 50,426 $ 1,609</t>
  </si>
  <si>
    <t>BASIS OF PRESENTATION AND SUMMARY OF SIGNIFICANT ACCOUNTING POLICIES (Details)</t>
  </si>
  <si>
    <t>Income and Cash Flow [Member]</t>
  </si>
  <si>
    <t>Exchange rate</t>
  </si>
  <si>
    <t>Balance Sheet [Member]</t>
  </si>
  <si>
    <t>INVENTORIES (Details) - USD ($)</t>
  </si>
  <si>
    <t>Raw materials</t>
  </si>
  <si>
    <t>Finished goods</t>
  </si>
  <si>
    <t>Total inventories</t>
  </si>
  <si>
    <t>RELATED PARTY TRANSACTIONS AND BALANCES (Details) - USD ($)</t>
  </si>
  <si>
    <t>Ben Wong [Member]</t>
  </si>
  <si>
    <t>[1]</t>
  </si>
  <si>
    <t>Yubao Liu [Member]</t>
  </si>
  <si>
    <t>[2]</t>
  </si>
  <si>
    <t>Xin Sui [Member]</t>
  </si>
  <si>
    <t>[3]</t>
  </si>
  <si>
    <t>Baozhen Deng [Member]</t>
  </si>
  <si>
    <t>[4]</t>
  </si>
  <si>
    <t>Baozhu Deng [Member]</t>
  </si>
  <si>
    <t>[5]</t>
  </si>
  <si>
    <t>Ben Wong was the controlling shareholder of Shinning Glory until April 20, 2017, which holds majority shares in Ionix Technology, Inc.</t>
  </si>
  <si>
    <t>Yubao Liu is the controlling shareholder of Shinning Glory since April 20, 2017, which holds majority shares in Ionix Technology, Inc.</t>
  </si>
  <si>
    <t>Xin Sui is a member of the board of directors of Welly Surplus.</t>
  </si>
  <si>
    <t>Baozhen Deng is a stockholder of the Company, who owns approximately 1.5% of the Company's outstanding common stock, and the owner of Shenzhen Baileqi S&amp;amp;T.</t>
  </si>
  <si>
    <t>Baozhu Deng is a relative of Baozhen Deng, a stockholder of the Company.</t>
  </si>
  <si>
    <t>RELATED PARTY TRANSACTIONS AND BALANCES (Details Narrative) - USD ($)</t>
  </si>
  <si>
    <t>12 Months Ended</t>
  </si>
  <si>
    <t>Related Party Transaction [Line Items]</t>
  </si>
  <si>
    <t>Advances from related parties</t>
  </si>
  <si>
    <t>Revenue from related party</t>
  </si>
  <si>
    <t>Baozhen Deng [Member] | Baileqi Electronic [Member]</t>
  </si>
  <si>
    <t>Baileqi Electronic [Member] | Baozhu Deng [Member]</t>
  </si>
  <si>
    <t>Related party borrowed</t>
  </si>
  <si>
    <t>Yubao Liu [Member] | Well Best [Member]</t>
  </si>
  <si>
    <t>Changchun Fangguan Electronic Science and Technology Co., Ltd [Member]</t>
  </si>
  <si>
    <t>Purchases from related party</t>
  </si>
  <si>
    <t>Cost of revenue - purchases related party</t>
  </si>
  <si>
    <t>Shenzhen Baileqi S&amp;T [Member]</t>
  </si>
  <si>
    <t>Ownership percentage</t>
  </si>
  <si>
    <t>1.50%</t>
  </si>
  <si>
    <t>Manufacturing costs</t>
  </si>
  <si>
    <t>Cost of revenue - manufacturing related party</t>
  </si>
  <si>
    <t>Shenzhen Baileqi S&amp;T [Member] | Baileqi Electronic [Member]</t>
  </si>
  <si>
    <t>Keenest [Member]</t>
  </si>
  <si>
    <t>2.00%</t>
  </si>
  <si>
    <t>Xin Sui [Member] | Welly Surplus [Member]</t>
  </si>
  <si>
    <t>Changyong Yang [Member] | Lisite Science [Member]</t>
  </si>
  <si>
    <t>CONCENTRATION (Details) - USD ($)</t>
  </si>
  <si>
    <t>Revenues</t>
  </si>
  <si>
    <t>Accounts payable</t>
  </si>
  <si>
    <t>Accounts Receivable [Member]</t>
  </si>
  <si>
    <t>Accounts receivables</t>
  </si>
  <si>
    <t>Concentration risk percentage</t>
  </si>
  <si>
    <t>59.00%</t>
  </si>
  <si>
    <t>Accounts Receivable [Member] | Customer B [Member]</t>
  </si>
  <si>
    <t>Accounts Receivable [Member] | Customer A [Member]</t>
  </si>
  <si>
    <t>Accounts Receivable [Member] | Customer C [Member]</t>
  </si>
  <si>
    <t>Revenue [Member]</t>
  </si>
  <si>
    <t>69.00%</t>
  </si>
  <si>
    <t>53.00%</t>
  </si>
  <si>
    <t>Revenue [Member] | Customer B [Member]</t>
  </si>
  <si>
    <t>40.00%</t>
  </si>
  <si>
    <t>24.00%</t>
  </si>
  <si>
    <t>Revenue [Member] | Customer A [Member]</t>
  </si>
  <si>
    <t>29.00%</t>
  </si>
  <si>
    <t>17.00%</t>
  </si>
  <si>
    <t>Revenue [Member] | Customer C [Member]</t>
  </si>
  <si>
    <t>12.00%</t>
  </si>
  <si>
    <t>Accounts Payable [Member]</t>
  </si>
  <si>
    <t>78.00%</t>
  </si>
  <si>
    <t>5.00%</t>
  </si>
  <si>
    <t>Accounts Payable [Member] | Supplier A [Member]</t>
  </si>
  <si>
    <t>Accounts Payable [Member] | Supplier B [Member]</t>
  </si>
  <si>
    <t>6.00%</t>
  </si>
  <si>
    <t>Accounts Payable [Member] | Supplier C [Member]</t>
  </si>
  <si>
    <t>72.00%</t>
  </si>
  <si>
    <t>Accounts Payable [Member] | Supplier D [Member]</t>
  </si>
  <si>
    <t>Purchases [Member]</t>
  </si>
  <si>
    <t>Total Purchase</t>
  </si>
  <si>
    <t>96.00%</t>
  </si>
  <si>
    <t>80.00%</t>
  </si>
  <si>
    <t>Purchases [Member] | Supplier A [Member]</t>
  </si>
  <si>
    <t>26.00%</t>
  </si>
  <si>
    <t>Purchases [Member] | Supplier B [Member]</t>
  </si>
  <si>
    <t>18.00%</t>
  </si>
  <si>
    <t>68.00%</t>
  </si>
  <si>
    <t>Purchases [Member] | Supplier C [Member]</t>
  </si>
  <si>
    <t>31.00%</t>
  </si>
  <si>
    <t>Purchases [Member] | Supplier D [Member]</t>
  </si>
  <si>
    <t>21.00%</t>
  </si>
  <si>
    <t>INCOME TAXES (Details) - USD ($)</t>
  </si>
  <si>
    <t>Tax at U.S. statutory rate</t>
  </si>
  <si>
    <t>Tax rate difference between foreign operation and U.S</t>
  </si>
  <si>
    <t>Change in valuation allowance</t>
  </si>
  <si>
    <t>Permanent difference</t>
  </si>
  <si>
    <t>Effective tax</t>
  </si>
  <si>
    <t>INCOME TAXES (Details 1) - USD ($)</t>
  </si>
  <si>
    <t>Current</t>
  </si>
  <si>
    <t>Deferred</t>
  </si>
  <si>
    <t>INCOME TAXES (Details Narrative)</t>
  </si>
  <si>
    <t>Sep. 30, 2018USD ($)</t>
  </si>
  <si>
    <t>Penalty assessment</t>
  </si>
  <si>
    <t>Statutory rate</t>
  </si>
  <si>
    <t>35.00%</t>
  </si>
  <si>
    <t>Revised statutory rate</t>
  </si>
  <si>
    <t>Operating loss carryforwards</t>
  </si>
  <si>
    <t>Expiration year</t>
  </si>
  <si>
    <t>Description of income tax rate on foreign subsidiary</t>
  </si>
  <si>
    <t>&amp;lt;p style="margin: 0pt"&gt;&amp;lt;font style="font: 10pt Times New Roman, Times, Serif"&gt;The Tax Act requires the Companyto pay U.S. income taxes on accumulated foreign subsidiary earnings not previously subject to U.S. income tax at a rate of 15.5%to the extent of foreign cash and certain other net current assets and 8% on the remaining earnings.&amp;lt;/font&gt;&amp;lt;/p&gt;</t>
  </si>
  <si>
    <t>Inland Revenue, Hong Kong [Member]</t>
  </si>
  <si>
    <t>Foreign income tax rate</t>
  </si>
  <si>
    <t>16.50%</t>
  </si>
  <si>
    <t>CHINA</t>
  </si>
  <si>
    <t>25.00%</t>
  </si>
  <si>
    <t>UNITED STATES</t>
  </si>
</sst>
</file>

<file path=xl/styles.xml><?xml version="1.0" encoding="utf-8"?>
<styleSheet xmlns="http://schemas.openxmlformats.org/spreadsheetml/2006/main">
  <numFmts count="2">
    <numFmt formatCode="_(&quot;$ &quot;#,##0_);_(&quot;$ &quot;(#,##0)" numFmtId="164"/>
    <numFmt formatCode="#,##0.0000_);(#,##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c r="B3" s="3" t="s">
        <v>5</v>
      </c>
    </row>
    <row r="4" spans="1:3">
      <c r="A4" s="3" t="s">
        <v>6</v>
      </c>
      <c r="B4" s="4" t="n">
        <v>152830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4</v>
      </c>
    </row>
    <row r="12" spans="1:3">
      <c r="A12" s="3" t="s">
        <v>20</v>
      </c>
      <c r="B12" s="3" t="s">
        <v>14</v>
      </c>
    </row>
    <row r="13" spans="1:3">
      <c r="A13" s="3" t="s">
        <v>21</v>
      </c>
      <c r="B13" s="3" t="s">
        <v>22</v>
      </c>
    </row>
    <row r="14" spans="1:3">
      <c r="A14" s="3" t="s">
        <v>23</v>
      </c>
      <c r="B14" s="3" t="s">
        <v>24</v>
      </c>
    </row>
    <row r="15" spans="1:3">
      <c r="A15" s="3" t="s">
        <v>25</v>
      </c>
      <c r="B15" s="5" t="s">
        <v>26</v>
      </c>
    </row>
    <row r="16" spans="1:3">
      <c r="A16" s="3" t="s">
        <v>27</v>
      </c>
      <c r="B16" s="4" t="n">
        <v>2018</v>
      </c>
    </row>
    <row r="17" spans="1:3">
      <c r="A17" s="3" t="s">
        <v>28</v>
      </c>
    </row>
    <row r="18" spans="1:3">
      <c r="A18" s="3" t="s">
        <v>29</v>
      </c>
      <c r="C18" s="4" t="n">
        <v>99003000</v>
      </c>
    </row>
    <row r="19" spans="1:3">
      <c r="A19" s="3" t="s">
        <v>30</v>
      </c>
    </row>
    <row r="20" spans="1:3">
      <c r="A20" s="3" t="s">
        <v>29</v>
      </c>
      <c r="C20" s="4" t="n">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6" t="s">
        <v>130</v>
      </c>
    </row>
    <row r="4" spans="1:2">
      <c r="A4" s="3" t="s">
        <v>129</v>
      </c>
      <c r="B4" s="3"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6" t="s">
        <v>133</v>
      </c>
    </row>
    <row r="4" spans="1:2">
      <c r="A4" s="3" t="s">
        <v>132</v>
      </c>
      <c r="B4" s="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6" t="s">
        <v>139</v>
      </c>
    </row>
    <row r="4" spans="1:2">
      <c r="A4" s="3" t="s">
        <v>138</v>
      </c>
      <c r="B4" s="3"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6" t="s">
        <v>124</v>
      </c>
    </row>
    <row r="4" spans="1:2">
      <c r="A4" s="3" t="s">
        <v>142</v>
      </c>
      <c r="B4" s="3" t="s">
        <v>143</v>
      </c>
    </row>
    <row r="5" spans="1:2">
      <c r="A5" s="3" t="s">
        <v>144</v>
      </c>
      <c r="B5" s="3" t="s">
        <v>145</v>
      </c>
    </row>
    <row r="6" spans="1:2">
      <c r="A6" s="3" t="s">
        <v>146</v>
      </c>
      <c r="B6" s="3" t="s">
        <v>147</v>
      </c>
    </row>
    <row r="7" spans="1:2">
      <c r="A7" s="3" t="s">
        <v>148</v>
      </c>
      <c r="B7" s="3" t="s">
        <v>149</v>
      </c>
    </row>
    <row r="8" spans="1:2">
      <c r="A8" s="3" t="s">
        <v>150</v>
      </c>
      <c r="B8" s="3"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6" t="s">
        <v>124</v>
      </c>
    </row>
    <row r="4" spans="1:2">
      <c r="A4" s="3" t="s">
        <v>153</v>
      </c>
      <c r="B4" s="3"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6" t="s">
        <v>127</v>
      </c>
    </row>
    <row r="4" spans="1:2">
      <c r="A4" s="3" t="s">
        <v>156</v>
      </c>
      <c r="B4" s="3"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8</v>
      </c>
      <c r="B1" s="2" t="s">
        <v>1</v>
      </c>
    </row>
    <row r="2" spans="1:2">
      <c r="B2" s="2" t="s">
        <v>2</v>
      </c>
    </row>
    <row r="3" spans="1:2">
      <c r="A3" s="6" t="s">
        <v>130</v>
      </c>
    </row>
    <row r="4" spans="1:2">
      <c r="A4" s="3" t="s">
        <v>159</v>
      </c>
      <c r="B4" s="3"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6" t="s">
        <v>133</v>
      </c>
    </row>
    <row r="4" spans="1:2">
      <c r="A4" s="3" t="s">
        <v>162</v>
      </c>
      <c r="B4" s="3" t="s">
        <v>163</v>
      </c>
    </row>
    <row r="5" spans="1:2">
      <c r="A5" s="3" t="s">
        <v>164</v>
      </c>
      <c r="B5" s="3"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6" t="s">
        <v>136</v>
      </c>
    </row>
    <row r="4" spans="1:2">
      <c r="A4" s="3" t="s">
        <v>167</v>
      </c>
      <c r="B4" s="3" t="s">
        <v>168</v>
      </c>
    </row>
    <row r="5" spans="1:2">
      <c r="A5" s="3" t="s">
        <v>169</v>
      </c>
      <c r="B5"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6" t="s">
        <v>33</v>
      </c>
    </row>
    <row r="3" spans="1:3">
      <c r="A3" s="3" t="s">
        <v>34</v>
      </c>
      <c r="B3" s="7" t="n">
        <v>304583</v>
      </c>
      <c r="C3" s="7" t="n">
        <v>111462</v>
      </c>
    </row>
    <row r="4" spans="1:3">
      <c r="A4" s="3" t="s">
        <v>35</v>
      </c>
      <c r="B4" s="4" t="n">
        <v>464553</v>
      </c>
      <c r="C4" s="4" t="n">
        <v>636413</v>
      </c>
    </row>
    <row r="5" spans="1:3">
      <c r="A5" s="3" t="s">
        <v>36</v>
      </c>
      <c r="B5" s="3" t="s">
        <v>37</v>
      </c>
      <c r="C5" s="4" t="n">
        <v>119543</v>
      </c>
    </row>
    <row r="6" spans="1:3">
      <c r="A6" s="3" t="s">
        <v>38</v>
      </c>
      <c r="B6" s="4" t="n">
        <v>507440</v>
      </c>
      <c r="C6" s="4" t="n">
        <v>226839</v>
      </c>
    </row>
    <row r="7" spans="1:3">
      <c r="A7" s="3" t="s">
        <v>39</v>
      </c>
      <c r="B7" s="4" t="n">
        <v>2257</v>
      </c>
      <c r="C7" s="4" t="n">
        <v>3164</v>
      </c>
    </row>
    <row r="8" spans="1:3">
      <c r="A8" s="3" t="s">
        <v>40</v>
      </c>
      <c r="B8" s="4" t="n">
        <v>268388</v>
      </c>
      <c r="C8" s="4" t="n">
        <v>206194</v>
      </c>
    </row>
    <row r="9" spans="1:3">
      <c r="A9" s="3" t="s">
        <v>41</v>
      </c>
      <c r="B9" s="4" t="n">
        <v>29981</v>
      </c>
      <c r="C9" s="4" t="n">
        <v>20592</v>
      </c>
    </row>
    <row r="10" spans="1:3">
      <c r="A10" s="3" t="s">
        <v>42</v>
      </c>
      <c r="B10" s="4" t="n">
        <v>1577202</v>
      </c>
      <c r="C10" s="4" t="n">
        <v>1324207</v>
      </c>
    </row>
    <row r="11" spans="1:3">
      <c r="A11" s="3" t="s">
        <v>43</v>
      </c>
      <c r="B11" s="4" t="n">
        <v>1577202</v>
      </c>
      <c r="C11" s="4" t="n">
        <v>1324207</v>
      </c>
    </row>
    <row r="12" spans="1:3">
      <c r="A12" s="6" t="s">
        <v>44</v>
      </c>
    </row>
    <row r="13" spans="1:3">
      <c r="A13" s="3" t="s">
        <v>45</v>
      </c>
      <c r="B13" s="4" t="n">
        <v>110275</v>
      </c>
      <c r="C13" s="4" t="n">
        <v>264171</v>
      </c>
    </row>
    <row r="14" spans="1:3">
      <c r="A14" s="3" t="s">
        <v>46</v>
      </c>
      <c r="B14" s="4" t="n">
        <v>399522</v>
      </c>
      <c r="C14" s="4" t="n">
        <v>248543</v>
      </c>
    </row>
    <row r="15" spans="1:3">
      <c r="A15" s="3" t="s">
        <v>47</v>
      </c>
      <c r="B15" s="4" t="n">
        <v>34117</v>
      </c>
      <c r="C15" s="4" t="n">
        <v>59546</v>
      </c>
    </row>
    <row r="16" spans="1:3">
      <c r="A16" s="3" t="s">
        <v>48</v>
      </c>
      <c r="B16" s="4" t="n">
        <v>349829</v>
      </c>
      <c r="C16" s="4" t="n">
        <v>212557</v>
      </c>
    </row>
    <row r="17" spans="1:3">
      <c r="A17" s="3" t="s">
        <v>49</v>
      </c>
      <c r="B17" s="4" t="n">
        <v>105265</v>
      </c>
      <c r="C17" s="4" t="n">
        <v>125733</v>
      </c>
    </row>
    <row r="18" spans="1:3">
      <c r="A18" s="3" t="s">
        <v>50</v>
      </c>
      <c r="B18" s="4" t="n">
        <v>999008</v>
      </c>
      <c r="C18" s="4" t="n">
        <v>910550</v>
      </c>
    </row>
    <row r="19" spans="1:3">
      <c r="A19" s="3" t="s">
        <v>51</v>
      </c>
      <c r="B19" s="4" t="n">
        <v>10548</v>
      </c>
      <c r="C19" s="4" t="n">
        <v>15242</v>
      </c>
    </row>
    <row r="20" spans="1:3">
      <c r="A20" s="3" t="s">
        <v>52</v>
      </c>
      <c r="B20" s="4" t="n">
        <v>1009556</v>
      </c>
      <c r="C20" s="4" t="n">
        <v>925792</v>
      </c>
    </row>
    <row r="21" spans="1:3">
      <c r="A21" s="3" t="s">
        <v>53</v>
      </c>
      <c r="B21" s="3" t="s">
        <v>37</v>
      </c>
      <c r="C21" s="3" t="s">
        <v>37</v>
      </c>
    </row>
    <row r="22" spans="1:3">
      <c r="A22" s="6" t="s">
        <v>54</v>
      </c>
    </row>
    <row r="23" spans="1:3">
      <c r="A23" s="3" t="s">
        <v>55</v>
      </c>
      <c r="B23" s="4" t="n">
        <v>500</v>
      </c>
      <c r="C23" s="4" t="n">
        <v>500</v>
      </c>
    </row>
    <row r="24" spans="1:3">
      <c r="A24" s="3" t="s">
        <v>56</v>
      </c>
      <c r="B24" s="4" t="n">
        <v>9900</v>
      </c>
      <c r="C24" s="4" t="n">
        <v>9900</v>
      </c>
    </row>
    <row r="25" spans="1:3">
      <c r="A25" s="3" t="s">
        <v>57</v>
      </c>
      <c r="B25" s="4" t="n">
        <v>237246</v>
      </c>
      <c r="C25" s="4" t="n">
        <v>237246</v>
      </c>
    </row>
    <row r="26" spans="1:3">
      <c r="A26" s="3" t="s">
        <v>58</v>
      </c>
      <c r="B26" s="4" t="n">
        <v>319972</v>
      </c>
      <c r="C26" s="4" t="n">
        <v>142819</v>
      </c>
    </row>
    <row r="27" spans="1:3">
      <c r="A27" s="3" t="s">
        <v>59</v>
      </c>
      <c r="B27" s="4" t="n">
        <v>28</v>
      </c>
      <c r="C27" s="4" t="n">
        <v>7950</v>
      </c>
    </row>
    <row r="28" spans="1:3">
      <c r="A28" s="3" t="s">
        <v>60</v>
      </c>
      <c r="B28" s="4" t="n">
        <v>567646</v>
      </c>
      <c r="C28" s="4" t="n">
        <v>398415</v>
      </c>
    </row>
    <row r="29" spans="1:3">
      <c r="A29" s="3" t="s">
        <v>61</v>
      </c>
      <c r="B29" s="7" t="n">
        <v>1577202</v>
      </c>
      <c r="C29" s="7" t="n">
        <v>13242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71</v>
      </c>
      <c r="B1" s="2" t="s">
        <v>2</v>
      </c>
      <c r="C1" s="2" t="s">
        <v>32</v>
      </c>
      <c r="D1" s="2" t="s">
        <v>74</v>
      </c>
    </row>
    <row r="2" spans="1:4">
      <c r="A2" s="3" t="s">
        <v>172</v>
      </c>
    </row>
    <row r="3" spans="1:4">
      <c r="A3" s="3" t="s">
        <v>173</v>
      </c>
      <c r="B3" s="8" t="n">
        <v>6.6523</v>
      </c>
      <c r="D3" s="8" t="n">
        <v>6.7138</v>
      </c>
    </row>
    <row r="4" spans="1:4">
      <c r="A4" s="3" t="s">
        <v>174</v>
      </c>
    </row>
    <row r="5" spans="1:4">
      <c r="A5" s="3" t="s">
        <v>173</v>
      </c>
      <c r="B5" s="8" t="n">
        <v>6.6879</v>
      </c>
      <c r="C5" s="8" t="n">
        <v>6.616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175</v>
      </c>
      <c r="B1" s="2" t="s">
        <v>2</v>
      </c>
      <c r="C1" s="2" t="s">
        <v>32</v>
      </c>
    </row>
    <row r="2" spans="1:3">
      <c r="A2" s="6" t="s">
        <v>127</v>
      </c>
    </row>
    <row r="3" spans="1:3">
      <c r="A3" s="3" t="s">
        <v>176</v>
      </c>
      <c r="B3" s="7" t="n">
        <v>109926</v>
      </c>
      <c r="C3" s="7" t="n">
        <v>105879</v>
      </c>
    </row>
    <row r="4" spans="1:3">
      <c r="A4" s="3" t="s">
        <v>177</v>
      </c>
      <c r="B4" s="4" t="n">
        <v>397514</v>
      </c>
      <c r="C4" s="4" t="n">
        <v>120960</v>
      </c>
    </row>
    <row r="5" spans="1:3">
      <c r="A5" s="3" t="s">
        <v>178</v>
      </c>
      <c r="B5" s="7" t="n">
        <v>507440</v>
      </c>
      <c r="C5" s="7" t="n">
        <v>22683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179</v>
      </c>
      <c r="C1" s="2" t="s">
        <v>2</v>
      </c>
      <c r="D1" s="2" t="s">
        <v>32</v>
      </c>
    </row>
    <row r="2" spans="1:4">
      <c r="A2" s="3" t="s">
        <v>48</v>
      </c>
      <c r="C2" s="7" t="n">
        <v>349829</v>
      </c>
      <c r="D2" s="7" t="n">
        <v>212557</v>
      </c>
    </row>
    <row r="3" spans="1:4">
      <c r="A3" s="3" t="s">
        <v>180</v>
      </c>
    </row>
    <row r="4" spans="1:4">
      <c r="A4" s="3" t="s">
        <v>48</v>
      </c>
      <c r="B4" s="3" t="s">
        <v>181</v>
      </c>
      <c r="C4" s="4" t="n">
        <v>143792</v>
      </c>
      <c r="D4" s="4" t="n">
        <v>143792</v>
      </c>
    </row>
    <row r="5" spans="1:4">
      <c r="A5" s="3" t="s">
        <v>182</v>
      </c>
    </row>
    <row r="6" spans="1:4">
      <c r="A6" s="3" t="s">
        <v>48</v>
      </c>
      <c r="B6" s="3" t="s">
        <v>183</v>
      </c>
      <c r="C6" s="4" t="n">
        <v>196839</v>
      </c>
      <c r="D6" s="4" t="n">
        <v>70458</v>
      </c>
    </row>
    <row r="7" spans="1:4">
      <c r="A7" s="3" t="s">
        <v>184</v>
      </c>
    </row>
    <row r="8" spans="1:4">
      <c r="A8" s="3" t="s">
        <v>48</v>
      </c>
      <c r="B8" s="3" t="s">
        <v>185</v>
      </c>
      <c r="C8" s="4" t="n">
        <v>1992</v>
      </c>
      <c r="D8" s="4" t="n">
        <v>1992</v>
      </c>
    </row>
    <row r="9" spans="1:4">
      <c r="A9" s="3" t="s">
        <v>186</v>
      </c>
    </row>
    <row r="10" spans="1:4">
      <c r="A10" s="3" t="s">
        <v>48</v>
      </c>
      <c r="B10" s="3" t="s">
        <v>187</v>
      </c>
      <c r="C10" s="4" t="n">
        <v>4216</v>
      </c>
      <c r="D10" s="4" t="n">
        <v>1992</v>
      </c>
    </row>
    <row r="11" spans="1:4">
      <c r="A11" s="3" t="s">
        <v>188</v>
      </c>
    </row>
    <row r="12" spans="1:4">
      <c r="A12" s="3" t="s">
        <v>48</v>
      </c>
      <c r="B12" s="3" t="s">
        <v>189</v>
      </c>
      <c r="C12" s="7" t="n">
        <v>2990</v>
      </c>
      <c r="D12" s="3" t="s">
        <v>37</v>
      </c>
    </row>
    <row r="13" spans="1:4"/>
    <row r="14" spans="1:4">
      <c r="A14" s="3" t="s">
        <v>181</v>
      </c>
      <c r="B14" s="3" t="s">
        <v>190</v>
      </c>
    </row>
    <row r="15" spans="1:4">
      <c r="A15" s="3" t="s">
        <v>183</v>
      </c>
      <c r="B15" s="3" t="s">
        <v>191</v>
      </c>
    </row>
    <row r="16" spans="1:4">
      <c r="A16" s="3" t="s">
        <v>185</v>
      </c>
      <c r="B16" s="3" t="s">
        <v>192</v>
      </c>
    </row>
    <row r="17" spans="1:4">
      <c r="A17" s="3" t="s">
        <v>187</v>
      </c>
      <c r="B17" s="3" t="s">
        <v>193</v>
      </c>
    </row>
    <row r="18" spans="1:4">
      <c r="A18" s="3" t="s">
        <v>189</v>
      </c>
      <c r="B18" s="3" t="s">
        <v>194</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195</v>
      </c>
      <c r="B1" s="2" t="s">
        <v>1</v>
      </c>
      <c r="D1" s="2" t="s">
        <v>196</v>
      </c>
    </row>
    <row r="2" spans="1:4">
      <c r="B2" s="2" t="s">
        <v>2</v>
      </c>
      <c r="C2" s="2" t="s">
        <v>74</v>
      </c>
      <c r="D2" s="2" t="s">
        <v>32</v>
      </c>
    </row>
    <row r="3" spans="1:4">
      <c r="A3" s="6" t="s">
        <v>197</v>
      </c>
    </row>
    <row r="4" spans="1:4">
      <c r="A4" s="3" t="s">
        <v>198</v>
      </c>
      <c r="B4" s="7" t="n">
        <v>137292</v>
      </c>
      <c r="C4" s="7" t="n">
        <v>-136600</v>
      </c>
    </row>
    <row r="5" spans="1:4">
      <c r="A5" s="3" t="s">
        <v>46</v>
      </c>
      <c r="B5" s="4" t="n">
        <v>399522</v>
      </c>
      <c r="D5" s="7" t="n">
        <v>248543</v>
      </c>
    </row>
    <row r="6" spans="1:4">
      <c r="A6" s="3" t="s">
        <v>199</v>
      </c>
      <c r="B6" s="4" t="n">
        <v>2568888</v>
      </c>
      <c r="C6" s="4" t="n">
        <v>381541</v>
      </c>
    </row>
    <row r="7" spans="1:4">
      <c r="A7" s="3" t="s">
        <v>36</v>
      </c>
      <c r="B7" s="3" t="s">
        <v>37</v>
      </c>
      <c r="D7" s="4" t="n">
        <v>119543</v>
      </c>
    </row>
    <row r="8" spans="1:4">
      <c r="A8" s="3" t="s">
        <v>200</v>
      </c>
    </row>
    <row r="9" spans="1:4">
      <c r="A9" s="6" t="s">
        <v>197</v>
      </c>
    </row>
    <row r="10" spans="1:4">
      <c r="A10" s="3" t="s">
        <v>198</v>
      </c>
      <c r="B10" s="4" t="n">
        <v>7903</v>
      </c>
    </row>
    <row r="11" spans="1:4">
      <c r="A11" s="3" t="s">
        <v>201</v>
      </c>
    </row>
    <row r="12" spans="1:4">
      <c r="A12" s="6" t="s">
        <v>197</v>
      </c>
    </row>
    <row r="13" spans="1:4">
      <c r="A13" s="3" t="s">
        <v>202</v>
      </c>
      <c r="B13" s="4" t="n">
        <v>2990</v>
      </c>
    </row>
    <row r="14" spans="1:4">
      <c r="A14" s="3" t="s">
        <v>203</v>
      </c>
    </row>
    <row r="15" spans="1:4">
      <c r="A15" s="6" t="s">
        <v>197</v>
      </c>
    </row>
    <row r="16" spans="1:4">
      <c r="A16" s="3" t="s">
        <v>198</v>
      </c>
      <c r="B16" s="4" t="n">
        <v>126381</v>
      </c>
    </row>
    <row r="17" spans="1:4">
      <c r="A17" s="3" t="s">
        <v>204</v>
      </c>
    </row>
    <row r="18" spans="1:4">
      <c r="A18" s="6" t="s">
        <v>197</v>
      </c>
    </row>
    <row r="19" spans="1:4">
      <c r="A19" s="3" t="s">
        <v>205</v>
      </c>
      <c r="B19" s="4" t="n">
        <v>792282</v>
      </c>
    </row>
    <row r="20" spans="1:4">
      <c r="A20" s="3" t="s">
        <v>206</v>
      </c>
      <c r="B20" s="4" t="n">
        <v>763406</v>
      </c>
    </row>
    <row r="21" spans="1:4">
      <c r="A21" s="3" t="s">
        <v>46</v>
      </c>
      <c r="B21" s="7" t="n">
        <v>367779</v>
      </c>
      <c r="D21" s="4" t="n">
        <v>248543</v>
      </c>
    </row>
    <row r="22" spans="1:4">
      <c r="A22" s="3" t="s">
        <v>207</v>
      </c>
    </row>
    <row r="23" spans="1:4">
      <c r="A23" s="6" t="s">
        <v>197</v>
      </c>
    </row>
    <row r="24" spans="1:4">
      <c r="A24" s="3" t="s">
        <v>208</v>
      </c>
      <c r="B24" s="3" t="s">
        <v>209</v>
      </c>
    </row>
    <row r="25" spans="1:4">
      <c r="A25" s="3" t="s">
        <v>205</v>
      </c>
      <c r="B25" s="7" t="n">
        <v>450505</v>
      </c>
      <c r="C25" s="4" t="n">
        <v>174465</v>
      </c>
    </row>
    <row r="26" spans="1:4">
      <c r="A26" s="3" t="s">
        <v>206</v>
      </c>
      <c r="B26" s="4" t="n">
        <v>340026</v>
      </c>
      <c r="C26" s="4" t="n">
        <v>163839</v>
      </c>
    </row>
    <row r="27" spans="1:4">
      <c r="A27" s="3" t="s">
        <v>210</v>
      </c>
      <c r="B27" s="4" t="n">
        <v>0</v>
      </c>
      <c r="C27" s="4" t="n">
        <v>192103</v>
      </c>
    </row>
    <row r="28" spans="1:4">
      <c r="A28" s="3" t="s">
        <v>211</v>
      </c>
      <c r="B28" s="4" t="n">
        <v>0</v>
      </c>
      <c r="C28" s="4" t="n">
        <v>44167</v>
      </c>
    </row>
    <row r="29" spans="1:4">
      <c r="A29" s="3" t="s">
        <v>46</v>
      </c>
      <c r="B29" s="4" t="n">
        <v>31743</v>
      </c>
      <c r="D29" s="4" t="n">
        <v>0</v>
      </c>
    </row>
    <row r="30" spans="1:4">
      <c r="A30" s="3" t="s">
        <v>199</v>
      </c>
      <c r="B30" s="4" t="n">
        <v>93838</v>
      </c>
    </row>
    <row r="31" spans="1:4">
      <c r="A31" s="3" t="s">
        <v>36</v>
      </c>
      <c r="B31" s="7" t="n">
        <v>0</v>
      </c>
      <c r="D31" s="4" t="n">
        <v>119543</v>
      </c>
    </row>
    <row r="32" spans="1:4">
      <c r="A32" s="3" t="s">
        <v>212</v>
      </c>
    </row>
    <row r="33" spans="1:4">
      <c r="A33" s="6" t="s">
        <v>197</v>
      </c>
    </row>
    <row r="34" spans="1:4">
      <c r="A34" s="3" t="s">
        <v>198</v>
      </c>
      <c r="C34" s="4" t="n">
        <v>7671</v>
      </c>
    </row>
    <row r="35" spans="1:4">
      <c r="A35" s="3" t="s">
        <v>213</v>
      </c>
    </row>
    <row r="36" spans="1:4">
      <c r="A36" s="6" t="s">
        <v>197</v>
      </c>
    </row>
    <row r="37" spans="1:4">
      <c r="A37" s="3" t="s">
        <v>208</v>
      </c>
      <c r="B37" s="3" t="s">
        <v>214</v>
      </c>
    </row>
    <row r="38" spans="1:4">
      <c r="A38" s="3" t="s">
        <v>205</v>
      </c>
      <c r="B38" s="7" t="n">
        <v>676379</v>
      </c>
      <c r="C38" s="4" t="n">
        <v>63645</v>
      </c>
    </row>
    <row r="39" spans="1:4">
      <c r="A39" s="3" t="s">
        <v>206</v>
      </c>
      <c r="B39" s="4" t="n">
        <v>676379</v>
      </c>
      <c r="C39" s="4" t="n">
        <v>63645</v>
      </c>
    </row>
    <row r="40" spans="1:4">
      <c r="A40" s="3" t="s">
        <v>198</v>
      </c>
      <c r="B40" s="7" t="n">
        <v>268388</v>
      </c>
      <c r="D40" s="7" t="n">
        <v>206194</v>
      </c>
    </row>
    <row r="41" spans="1:4">
      <c r="A41" s="3" t="s">
        <v>215</v>
      </c>
    </row>
    <row r="42" spans="1:4">
      <c r="A42" s="6" t="s">
        <v>197</v>
      </c>
    </row>
    <row r="43" spans="1:4">
      <c r="A43" s="3" t="s">
        <v>198</v>
      </c>
      <c r="C43" s="4" t="n">
        <v>5000</v>
      </c>
    </row>
    <row r="44" spans="1:4">
      <c r="A44" s="3" t="s">
        <v>216</v>
      </c>
    </row>
    <row r="45" spans="1:4">
      <c r="A45" s="6" t="s">
        <v>197</v>
      </c>
    </row>
    <row r="46" spans="1:4">
      <c r="A46" s="3" t="s">
        <v>198</v>
      </c>
      <c r="C46" s="7" t="n">
        <v>1228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17</v>
      </c>
      <c r="B1" s="2" t="s">
        <v>1</v>
      </c>
    </row>
    <row r="2" spans="1:4">
      <c r="B2" s="2" t="s">
        <v>2</v>
      </c>
      <c r="C2" s="2" t="s">
        <v>74</v>
      </c>
      <c r="D2" s="2" t="s">
        <v>32</v>
      </c>
    </row>
    <row r="3" spans="1:4">
      <c r="A3" s="3" t="s">
        <v>218</v>
      </c>
      <c r="B3" s="7" t="n">
        <v>2568888</v>
      </c>
      <c r="C3" s="7" t="n">
        <v>381541</v>
      </c>
    </row>
    <row r="4" spans="1:4">
      <c r="A4" s="3" t="s">
        <v>219</v>
      </c>
      <c r="B4" s="4" t="n">
        <v>110275</v>
      </c>
      <c r="D4" s="7" t="n">
        <v>264171</v>
      </c>
    </row>
    <row r="5" spans="1:4">
      <c r="A5" s="3" t="s">
        <v>220</v>
      </c>
    </row>
    <row r="6" spans="1:4">
      <c r="A6" s="3" t="s">
        <v>221</v>
      </c>
      <c r="B6" s="7" t="n">
        <v>272761</v>
      </c>
      <c r="C6" s="3" t="s">
        <v>37</v>
      </c>
    </row>
    <row r="7" spans="1:4">
      <c r="A7" s="3" t="s">
        <v>222</v>
      </c>
      <c r="B7" s="3" t="s">
        <v>223</v>
      </c>
      <c r="C7" s="3" t="s">
        <v>37</v>
      </c>
    </row>
    <row r="8" spans="1:4">
      <c r="A8" s="3" t="s">
        <v>224</v>
      </c>
    </row>
    <row r="9" spans="1:4">
      <c r="A9" s="3" t="s">
        <v>221</v>
      </c>
      <c r="B9" s="7" t="n">
        <v>272761</v>
      </c>
      <c r="C9" s="3" t="s">
        <v>37</v>
      </c>
    </row>
    <row r="10" spans="1:4">
      <c r="A10" s="3" t="s">
        <v>222</v>
      </c>
      <c r="B10" s="3" t="s">
        <v>223</v>
      </c>
      <c r="C10" s="3" t="s">
        <v>37</v>
      </c>
    </row>
    <row r="11" spans="1:4">
      <c r="A11" s="3" t="s">
        <v>225</v>
      </c>
    </row>
    <row r="12" spans="1:4">
      <c r="A12" s="3" t="s">
        <v>221</v>
      </c>
      <c r="B12" s="3" t="s">
        <v>37</v>
      </c>
      <c r="C12" s="3" t="s">
        <v>37</v>
      </c>
    </row>
    <row r="13" spans="1:4">
      <c r="A13" s="3" t="s">
        <v>222</v>
      </c>
      <c r="C13" s="3" t="s">
        <v>37</v>
      </c>
    </row>
    <row r="14" spans="1:4">
      <c r="A14" s="3" t="s">
        <v>226</v>
      </c>
    </row>
    <row r="15" spans="1:4">
      <c r="A15" s="3" t="s">
        <v>221</v>
      </c>
      <c r="C15" s="3" t="s">
        <v>37</v>
      </c>
    </row>
    <row r="16" spans="1:4">
      <c r="A16" s="3" t="s">
        <v>222</v>
      </c>
      <c r="C16" s="3" t="s">
        <v>37</v>
      </c>
    </row>
    <row r="17" spans="1:4">
      <c r="A17" s="3" t="s">
        <v>227</v>
      </c>
    </row>
    <row r="18" spans="1:4">
      <c r="A18" s="3" t="s">
        <v>218</v>
      </c>
      <c r="B18" s="7" t="n">
        <v>1767316</v>
      </c>
      <c r="C18" s="7" t="n">
        <v>202843</v>
      </c>
    </row>
    <row r="19" spans="1:4">
      <c r="A19" s="3" t="s">
        <v>222</v>
      </c>
      <c r="B19" s="3" t="s">
        <v>228</v>
      </c>
      <c r="C19" s="3" t="s">
        <v>229</v>
      </c>
    </row>
    <row r="20" spans="1:4">
      <c r="A20" s="3" t="s">
        <v>230</v>
      </c>
    </row>
    <row r="21" spans="1:4">
      <c r="A21" s="3" t="s">
        <v>218</v>
      </c>
      <c r="B21" s="7" t="n">
        <v>1028423</v>
      </c>
      <c r="C21" s="7" t="n">
        <v>91692</v>
      </c>
    </row>
    <row r="22" spans="1:4">
      <c r="A22" s="3" t="s">
        <v>222</v>
      </c>
      <c r="B22" s="3" t="s">
        <v>231</v>
      </c>
      <c r="C22" s="3" t="s">
        <v>232</v>
      </c>
    </row>
    <row r="23" spans="1:4">
      <c r="A23" s="3" t="s">
        <v>233</v>
      </c>
    </row>
    <row r="24" spans="1:4">
      <c r="A24" s="3" t="s">
        <v>218</v>
      </c>
      <c r="B24" s="7" t="n">
        <v>738893</v>
      </c>
      <c r="C24" s="7" t="n">
        <v>65637</v>
      </c>
    </row>
    <row r="25" spans="1:4">
      <c r="A25" s="3" t="s">
        <v>222</v>
      </c>
      <c r="B25" s="3" t="s">
        <v>234</v>
      </c>
      <c r="C25" s="3" t="s">
        <v>235</v>
      </c>
    </row>
    <row r="26" spans="1:4">
      <c r="A26" s="3" t="s">
        <v>236</v>
      </c>
    </row>
    <row r="27" spans="1:4">
      <c r="A27" s="3" t="s">
        <v>218</v>
      </c>
      <c r="C27" s="7" t="n">
        <v>45514</v>
      </c>
    </row>
    <row r="28" spans="1:4">
      <c r="A28" s="3" t="s">
        <v>222</v>
      </c>
      <c r="C28" s="3" t="s">
        <v>237</v>
      </c>
    </row>
    <row r="29" spans="1:4">
      <c r="A29" s="3" t="s">
        <v>238</v>
      </c>
    </row>
    <row r="30" spans="1:4">
      <c r="A30" s="3" t="s">
        <v>219</v>
      </c>
      <c r="B30" s="7" t="n">
        <v>399522</v>
      </c>
      <c r="C30" s="7" t="n">
        <v>5828</v>
      </c>
    </row>
    <row r="31" spans="1:4">
      <c r="A31" s="3" t="s">
        <v>222</v>
      </c>
      <c r="B31" s="3" t="s">
        <v>239</v>
      </c>
      <c r="C31" s="3" t="s">
        <v>240</v>
      </c>
    </row>
    <row r="32" spans="1:4">
      <c r="A32" s="3" t="s">
        <v>241</v>
      </c>
    </row>
    <row r="33" spans="1:4">
      <c r="A33" s="3" t="s">
        <v>219</v>
      </c>
      <c r="B33" s="3" t="s">
        <v>37</v>
      </c>
      <c r="C33" s="3" t="s">
        <v>37</v>
      </c>
    </row>
    <row r="34" spans="1:4">
      <c r="A34" s="3" t="s">
        <v>222</v>
      </c>
      <c r="B34" s="3" t="s">
        <v>37</v>
      </c>
      <c r="C34" s="3" t="s">
        <v>37</v>
      </c>
    </row>
    <row r="35" spans="1:4">
      <c r="A35" s="3" t="s">
        <v>242</v>
      </c>
    </row>
    <row r="36" spans="1:4">
      <c r="A36" s="3" t="s">
        <v>219</v>
      </c>
      <c r="B36" s="7" t="n">
        <v>31743</v>
      </c>
      <c r="C36" s="7" t="n">
        <v>5828</v>
      </c>
    </row>
    <row r="37" spans="1:4">
      <c r="A37" s="3" t="s">
        <v>222</v>
      </c>
      <c r="B37" s="3" t="s">
        <v>243</v>
      </c>
      <c r="C37" s="3" t="s">
        <v>240</v>
      </c>
    </row>
    <row r="38" spans="1:4">
      <c r="A38" s="3" t="s">
        <v>244</v>
      </c>
    </row>
    <row r="39" spans="1:4">
      <c r="A39" s="3" t="s">
        <v>219</v>
      </c>
      <c r="B39" s="7" t="n">
        <v>367779</v>
      </c>
    </row>
    <row r="40" spans="1:4">
      <c r="A40" s="3" t="s">
        <v>222</v>
      </c>
      <c r="B40" s="3" t="s">
        <v>245</v>
      </c>
    </row>
    <row r="41" spans="1:4">
      <c r="A41" s="3" t="s">
        <v>246</v>
      </c>
    </row>
    <row r="42" spans="1:4">
      <c r="A42" s="3" t="s">
        <v>219</v>
      </c>
      <c r="B42" s="3" t="s">
        <v>37</v>
      </c>
    </row>
    <row r="43" spans="1:4">
      <c r="A43" s="3" t="s">
        <v>222</v>
      </c>
      <c r="B43" s="3" t="s">
        <v>37</v>
      </c>
    </row>
    <row r="44" spans="1:4">
      <c r="A44" s="3" t="s">
        <v>247</v>
      </c>
    </row>
    <row r="45" spans="1:4">
      <c r="A45" s="3" t="s">
        <v>248</v>
      </c>
      <c r="B45" s="7" t="n">
        <v>2455874</v>
      </c>
      <c r="C45" s="7" t="n">
        <v>430213</v>
      </c>
    </row>
    <row r="46" spans="1:4">
      <c r="A46" s="3" t="s">
        <v>222</v>
      </c>
      <c r="B46" s="3" t="s">
        <v>249</v>
      </c>
      <c r="C46" s="3" t="s">
        <v>250</v>
      </c>
    </row>
    <row r="47" spans="1:4">
      <c r="A47" s="3" t="s">
        <v>251</v>
      </c>
    </row>
    <row r="48" spans="1:4">
      <c r="A48" s="3" t="s">
        <v>248</v>
      </c>
      <c r="B48" s="7" t="n">
        <v>676379</v>
      </c>
      <c r="C48" s="7" t="n">
        <v>63645</v>
      </c>
    </row>
    <row r="49" spans="1:4">
      <c r="A49" s="3" t="s">
        <v>222</v>
      </c>
      <c r="B49" s="3" t="s">
        <v>252</v>
      </c>
      <c r="C49" s="3" t="s">
        <v>237</v>
      </c>
    </row>
    <row r="50" spans="1:4">
      <c r="A50" s="3" t="s">
        <v>253</v>
      </c>
    </row>
    <row r="51" spans="1:4">
      <c r="A51" s="3" t="s">
        <v>248</v>
      </c>
      <c r="B51" s="7" t="n">
        <v>450505</v>
      </c>
      <c r="C51" s="7" t="n">
        <v>366568</v>
      </c>
    </row>
    <row r="52" spans="1:4">
      <c r="A52" s="3" t="s">
        <v>222</v>
      </c>
      <c r="B52" s="3" t="s">
        <v>254</v>
      </c>
      <c r="C52" s="3" t="s">
        <v>255</v>
      </c>
    </row>
    <row r="53" spans="1:4">
      <c r="A53" s="3" t="s">
        <v>256</v>
      </c>
    </row>
    <row r="54" spans="1:4">
      <c r="A54" s="3" t="s">
        <v>248</v>
      </c>
      <c r="B54" s="7" t="n">
        <v>792282</v>
      </c>
    </row>
    <row r="55" spans="1:4">
      <c r="A55" s="3" t="s">
        <v>222</v>
      </c>
      <c r="B55" s="3" t="s">
        <v>257</v>
      </c>
    </row>
    <row r="56" spans="1:4">
      <c r="A56" s="3" t="s">
        <v>258</v>
      </c>
    </row>
    <row r="57" spans="1:4">
      <c r="A57" s="3" t="s">
        <v>248</v>
      </c>
      <c r="B57" s="7" t="n">
        <v>536708</v>
      </c>
    </row>
    <row r="58" spans="1:4">
      <c r="A58" s="3" t="s">
        <v>222</v>
      </c>
      <c r="B58" s="3" t="s">
        <v>2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60</v>
      </c>
      <c r="B1" s="2" t="s">
        <v>1</v>
      </c>
    </row>
    <row r="2" spans="1:3">
      <c r="B2" s="2" t="s">
        <v>2</v>
      </c>
      <c r="C2" s="2" t="s">
        <v>74</v>
      </c>
    </row>
    <row r="3" spans="1:3">
      <c r="A3" s="6" t="s">
        <v>136</v>
      </c>
    </row>
    <row r="4" spans="1:3">
      <c r="A4" s="3" t="s">
        <v>261</v>
      </c>
      <c r="B4" s="7" t="n">
        <v>47792</v>
      </c>
      <c r="C4" s="7" t="n">
        <v>-3008</v>
      </c>
    </row>
    <row r="5" spans="1:3">
      <c r="A5" s="3" t="s">
        <v>262</v>
      </c>
      <c r="B5" s="4" t="n">
        <v>-1408</v>
      </c>
      <c r="C5" s="4" t="n">
        <v>1125</v>
      </c>
    </row>
    <row r="6" spans="1:3">
      <c r="A6" s="3" t="s">
        <v>263</v>
      </c>
      <c r="B6" s="4" t="n">
        <v>2424</v>
      </c>
      <c r="C6" s="4" t="n">
        <v>3492</v>
      </c>
    </row>
    <row r="7" spans="1:3">
      <c r="A7" s="3" t="s">
        <v>264</v>
      </c>
      <c r="B7" s="4" t="n">
        <v>1618</v>
      </c>
      <c r="C7" s="3" t="s">
        <v>37</v>
      </c>
    </row>
    <row r="8" spans="1:3">
      <c r="A8" s="3" t="s">
        <v>265</v>
      </c>
      <c r="B8" s="7" t="n">
        <v>50426</v>
      </c>
      <c r="C8" s="7" t="n">
        <v>160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266</v>
      </c>
      <c r="B1" s="2" t="s">
        <v>1</v>
      </c>
    </row>
    <row r="2" spans="1:3">
      <c r="B2" s="2" t="s">
        <v>2</v>
      </c>
      <c r="C2" s="2" t="s">
        <v>74</v>
      </c>
    </row>
    <row r="3" spans="1:3">
      <c r="A3" s="6" t="s">
        <v>136</v>
      </c>
    </row>
    <row r="4" spans="1:3">
      <c r="A4" s="3" t="s">
        <v>267</v>
      </c>
      <c r="B4" s="7" t="n">
        <v>54981</v>
      </c>
      <c r="C4" s="7" t="n">
        <v>1609</v>
      </c>
    </row>
    <row r="5" spans="1:3">
      <c r="A5" s="3" t="s">
        <v>268</v>
      </c>
      <c r="B5" s="4" t="n">
        <v>-4555</v>
      </c>
      <c r="C5" s="3" t="s">
        <v>37</v>
      </c>
    </row>
    <row r="6" spans="1:3">
      <c r="A6" s="3" t="s">
        <v>265</v>
      </c>
      <c r="B6" s="7" t="n">
        <v>50426</v>
      </c>
      <c r="C6" s="7" t="n">
        <v>160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70</v>
      </c>
    </row>
    <row r="3" spans="1:2">
      <c r="A3" s="3" t="s">
        <v>271</v>
      </c>
      <c r="B3" s="7" t="n">
        <v>10000</v>
      </c>
    </row>
    <row r="4" spans="1:2">
      <c r="A4" s="3" t="s">
        <v>272</v>
      </c>
      <c r="B4" s="3" t="s">
        <v>273</v>
      </c>
    </row>
    <row r="5" spans="1:2">
      <c r="A5" s="3" t="s">
        <v>274</v>
      </c>
      <c r="B5" s="3" t="s">
        <v>259</v>
      </c>
    </row>
    <row r="6" spans="1:2">
      <c r="A6" s="3" t="s">
        <v>275</v>
      </c>
      <c r="B6" s="7" t="n">
        <v>388000</v>
      </c>
    </row>
    <row r="7" spans="1:2">
      <c r="A7" s="3" t="s">
        <v>276</v>
      </c>
      <c r="B7" s="4" t="n">
        <v>2035</v>
      </c>
    </row>
    <row r="8" spans="1:2">
      <c r="A8" s="3" t="s">
        <v>277</v>
      </c>
      <c r="B8" s="3" t="s">
        <v>278</v>
      </c>
    </row>
    <row r="9" spans="1:2">
      <c r="A9" s="3" t="s">
        <v>279</v>
      </c>
    </row>
    <row r="10" spans="1:2">
      <c r="A10" s="3" t="s">
        <v>280</v>
      </c>
      <c r="B10" s="3" t="s">
        <v>281</v>
      </c>
    </row>
    <row r="11" spans="1:2">
      <c r="A11" s="3" t="s">
        <v>282</v>
      </c>
    </row>
    <row r="12" spans="1:2">
      <c r="A12" s="3" t="s">
        <v>280</v>
      </c>
      <c r="B12" s="3" t="s">
        <v>283</v>
      </c>
    </row>
    <row r="13" spans="1:2">
      <c r="A13" s="3" t="s">
        <v>284</v>
      </c>
    </row>
    <row r="14" spans="1:2">
      <c r="A14" s="3" t="s">
        <v>280</v>
      </c>
      <c r="B14" s="3"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2</v>
      </c>
    </row>
    <row r="2" spans="1:3">
      <c r="A2" s="6" t="s">
        <v>63</v>
      </c>
    </row>
    <row r="3" spans="1:3">
      <c r="A3" s="3" t="s">
        <v>64</v>
      </c>
      <c r="B3" s="3" t="s">
        <v>65</v>
      </c>
      <c r="C3" s="3" t="s">
        <v>65</v>
      </c>
    </row>
    <row r="4" spans="1:3">
      <c r="A4" s="3" t="s">
        <v>66</v>
      </c>
      <c r="B4" s="4" t="n">
        <v>5000000</v>
      </c>
      <c r="C4" s="4" t="n">
        <v>5000000</v>
      </c>
    </row>
    <row r="5" spans="1:3">
      <c r="A5" s="3" t="s">
        <v>67</v>
      </c>
      <c r="B5" s="4" t="n">
        <v>5000000</v>
      </c>
      <c r="C5" s="4" t="n">
        <v>5000000</v>
      </c>
    </row>
    <row r="6" spans="1:3">
      <c r="A6" s="3" t="s">
        <v>68</v>
      </c>
      <c r="B6" s="4" t="n">
        <v>5000000</v>
      </c>
      <c r="C6" s="4" t="n">
        <v>5000000</v>
      </c>
    </row>
    <row r="7" spans="1:3">
      <c r="A7" s="3" t="s">
        <v>69</v>
      </c>
      <c r="B7" s="3" t="s">
        <v>65</v>
      </c>
      <c r="C7" s="3" t="s">
        <v>65</v>
      </c>
    </row>
    <row r="8" spans="1:3">
      <c r="A8" s="3" t="s">
        <v>70</v>
      </c>
      <c r="B8" s="4" t="n">
        <v>195000000</v>
      </c>
      <c r="C8" s="4" t="n">
        <v>195000000</v>
      </c>
    </row>
    <row r="9" spans="1:3">
      <c r="A9" s="3" t="s">
        <v>71</v>
      </c>
      <c r="B9" s="4" t="n">
        <v>99003000</v>
      </c>
      <c r="C9" s="4" t="n">
        <v>99003000</v>
      </c>
    </row>
    <row r="10" spans="1:3">
      <c r="A10" s="3" t="s">
        <v>72</v>
      </c>
      <c r="B10" s="4" t="n">
        <v>99003000</v>
      </c>
      <c r="C10" s="4" t="n">
        <v>9900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3</v>
      </c>
      <c r="B1" s="2" t="s">
        <v>1</v>
      </c>
    </row>
    <row r="2" spans="1:3">
      <c r="B2" s="2" t="s">
        <v>2</v>
      </c>
      <c r="C2" s="2" t="s">
        <v>74</v>
      </c>
    </row>
    <row r="3" spans="1:3">
      <c r="A3" s="3" t="s">
        <v>75</v>
      </c>
      <c r="B3" s="7" t="n">
        <v>2568888</v>
      </c>
      <c r="C3" s="7" t="n">
        <v>381541</v>
      </c>
    </row>
    <row r="4" spans="1:3">
      <c r="A4" s="6" t="s">
        <v>76</v>
      </c>
    </row>
    <row r="5" spans="1:3">
      <c r="A5" s="3" t="s">
        <v>77</v>
      </c>
      <c r="B5" s="4" t="n">
        <v>499912</v>
      </c>
      <c r="C5" s="4" t="n">
        <v>48932</v>
      </c>
    </row>
    <row r="6" spans="1:3">
      <c r="A6" s="3" t="s">
        <v>78</v>
      </c>
      <c r="B6" s="4" t="n">
        <v>1779811</v>
      </c>
      <c r="C6" s="4" t="n">
        <v>271651</v>
      </c>
    </row>
    <row r="7" spans="1:3">
      <c r="A7" s="3" t="s">
        <v>79</v>
      </c>
      <c r="B7" s="4" t="n">
        <v>2279723</v>
      </c>
      <c r="C7" s="4" t="n">
        <v>320583</v>
      </c>
    </row>
    <row r="8" spans="1:3">
      <c r="A8" s="3" t="s">
        <v>80</v>
      </c>
      <c r="B8" s="4" t="n">
        <v>289165</v>
      </c>
      <c r="C8" s="4" t="n">
        <v>60958</v>
      </c>
    </row>
    <row r="9" spans="1:3">
      <c r="A9" s="6" t="s">
        <v>81</v>
      </c>
    </row>
    <row r="10" spans="1:3">
      <c r="A10" s="3" t="s">
        <v>82</v>
      </c>
      <c r="B10" s="4" t="n">
        <v>62989</v>
      </c>
      <c r="C10" s="4" t="n">
        <v>69553</v>
      </c>
    </row>
    <row r="11" spans="1:3">
      <c r="A11" s="3" t="s">
        <v>83</v>
      </c>
      <c r="B11" s="4" t="n">
        <v>62989</v>
      </c>
      <c r="C11" s="4" t="n">
        <v>69553</v>
      </c>
    </row>
    <row r="12" spans="1:3">
      <c r="A12" s="3" t="s">
        <v>84</v>
      </c>
      <c r="B12" s="4" t="n">
        <v>226176</v>
      </c>
      <c r="C12" s="4" t="n">
        <v>-8595</v>
      </c>
    </row>
    <row r="13" spans="1:3">
      <c r="A13" s="3" t="s">
        <v>85</v>
      </c>
      <c r="B13" s="4" t="n">
        <v>1403</v>
      </c>
      <c r="C13" s="3" t="s">
        <v>37</v>
      </c>
    </row>
    <row r="14" spans="1:3">
      <c r="A14" s="3" t="s">
        <v>86</v>
      </c>
      <c r="B14" s="4" t="n">
        <v>227579</v>
      </c>
      <c r="C14" s="4" t="n">
        <v>-8595</v>
      </c>
    </row>
    <row r="15" spans="1:3">
      <c r="A15" s="3" t="s">
        <v>87</v>
      </c>
      <c r="B15" s="4" t="n">
        <v>50426</v>
      </c>
      <c r="C15" s="4" t="n">
        <v>1609</v>
      </c>
    </row>
    <row r="16" spans="1:3">
      <c r="A16" s="3" t="s">
        <v>88</v>
      </c>
      <c r="B16" s="4" t="n">
        <v>177153</v>
      </c>
      <c r="C16" s="4" t="n">
        <v>-10204</v>
      </c>
    </row>
    <row r="17" spans="1:3">
      <c r="A17" s="6" t="s">
        <v>89</v>
      </c>
    </row>
    <row r="18" spans="1:3">
      <c r="A18" s="3" t="s">
        <v>90</v>
      </c>
      <c r="B18" s="4" t="n">
        <v>-7922</v>
      </c>
      <c r="C18" s="4" t="n">
        <v>3688</v>
      </c>
    </row>
    <row r="19" spans="1:3">
      <c r="A19" s="3" t="s">
        <v>91</v>
      </c>
      <c r="B19" s="7" t="n">
        <v>169231</v>
      </c>
      <c r="C19" s="7" t="n">
        <v>-6516</v>
      </c>
    </row>
    <row r="20" spans="1:3">
      <c r="A20" s="3" t="s">
        <v>92</v>
      </c>
      <c r="B20" s="7" t="n">
        <v>0</v>
      </c>
      <c r="C20" s="7" t="n">
        <v>0</v>
      </c>
    </row>
    <row r="21" spans="1:3">
      <c r="A21" s="3" t="s">
        <v>93</v>
      </c>
      <c r="B21" s="4" t="n">
        <v>99003000</v>
      </c>
      <c r="C21" s="4" t="n">
        <v>99003000</v>
      </c>
    </row>
    <row r="22" spans="1:3">
      <c r="A22" s="3" t="s">
        <v>94</v>
      </c>
    </row>
    <row r="23" spans="1:3">
      <c r="A23" s="3" t="s">
        <v>75</v>
      </c>
      <c r="B23" s="7" t="n">
        <v>2475050</v>
      </c>
      <c r="C23" s="7" t="n">
        <v>381541</v>
      </c>
    </row>
    <row r="24" spans="1:3">
      <c r="A24" s="3" t="s">
        <v>95</v>
      </c>
    </row>
    <row r="25" spans="1:3">
      <c r="A25" s="3" t="s">
        <v>75</v>
      </c>
      <c r="B25" s="7" t="n">
        <v>93838</v>
      </c>
      <c r="C25" s="3"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6" t="s">
        <v>97</v>
      </c>
    </row>
    <row r="4" spans="1:3">
      <c r="A4" s="3" t="s">
        <v>88</v>
      </c>
      <c r="B4" s="7" t="n">
        <v>177153</v>
      </c>
      <c r="C4" s="7" t="n">
        <v>-10204</v>
      </c>
    </row>
    <row r="5" spans="1:3">
      <c r="A5" s="6" t="s">
        <v>98</v>
      </c>
    </row>
    <row r="6" spans="1:3">
      <c r="A6" s="3" t="s">
        <v>99</v>
      </c>
      <c r="B6" s="4" t="n">
        <v>-4555</v>
      </c>
      <c r="C6" s="3" t="s">
        <v>37</v>
      </c>
    </row>
    <row r="7" spans="1:3">
      <c r="A7" s="6" t="s">
        <v>100</v>
      </c>
    </row>
    <row r="8" spans="1:3">
      <c r="A8" s="3" t="s">
        <v>101</v>
      </c>
      <c r="B8" s="4" t="n">
        <v>165960</v>
      </c>
      <c r="C8" s="4" t="n">
        <v>293992</v>
      </c>
    </row>
    <row r="9" spans="1:3">
      <c r="A9" s="3" t="s">
        <v>36</v>
      </c>
      <c r="B9" s="4" t="n">
        <v>118902</v>
      </c>
      <c r="C9" s="3" t="s">
        <v>37</v>
      </c>
    </row>
    <row r="10" spans="1:3">
      <c r="A10" s="3" t="s">
        <v>38</v>
      </c>
      <c r="B10" s="4" t="n">
        <v>-284534</v>
      </c>
      <c r="C10" s="4" t="n">
        <v>-221917</v>
      </c>
    </row>
    <row r="11" spans="1:3">
      <c r="A11" s="3" t="s">
        <v>39</v>
      </c>
      <c r="B11" s="4" t="n">
        <v>878</v>
      </c>
      <c r="C11" s="4" t="n">
        <v>117348</v>
      </c>
    </row>
    <row r="12" spans="1:3">
      <c r="A12" s="3" t="s">
        <v>40</v>
      </c>
      <c r="B12" s="4" t="n">
        <v>-64737</v>
      </c>
      <c r="C12" s="4" t="n">
        <v>-88375</v>
      </c>
    </row>
    <row r="13" spans="1:3">
      <c r="A13" s="3" t="s">
        <v>102</v>
      </c>
      <c r="B13" s="4" t="n">
        <v>-9530</v>
      </c>
      <c r="C13" s="4" t="n">
        <v>-7501</v>
      </c>
    </row>
    <row r="14" spans="1:3">
      <c r="A14" s="3" t="s">
        <v>45</v>
      </c>
      <c r="B14" s="4" t="n">
        <v>-151889</v>
      </c>
      <c r="C14" s="4" t="n">
        <v>12137</v>
      </c>
    </row>
    <row r="15" spans="1:3">
      <c r="A15" s="3" t="s">
        <v>46</v>
      </c>
      <c r="B15" s="4" t="n">
        <v>154452</v>
      </c>
      <c r="C15" s="4" t="n">
        <v>-155528</v>
      </c>
    </row>
    <row r="16" spans="1:3">
      <c r="A16" s="3" t="s">
        <v>47</v>
      </c>
      <c r="B16" s="4" t="n">
        <v>-24927</v>
      </c>
      <c r="C16" s="4" t="n">
        <v>-5029</v>
      </c>
    </row>
    <row r="17" spans="1:3">
      <c r="A17" s="3" t="s">
        <v>49</v>
      </c>
      <c r="B17" s="4" t="n">
        <v>-19564</v>
      </c>
      <c r="C17" s="4" t="n">
        <v>-60514</v>
      </c>
    </row>
    <row r="18" spans="1:3">
      <c r="A18" s="3" t="s">
        <v>103</v>
      </c>
      <c r="B18" s="4" t="n">
        <v>57609</v>
      </c>
      <c r="C18" s="4" t="n">
        <v>-125591</v>
      </c>
    </row>
    <row r="19" spans="1:3">
      <c r="A19" s="6" t="s">
        <v>104</v>
      </c>
    </row>
    <row r="20" spans="1:3">
      <c r="A20" s="3" t="s">
        <v>105</v>
      </c>
      <c r="B20" s="3" t="s">
        <v>37</v>
      </c>
      <c r="C20" s="4" t="n">
        <v>148947</v>
      </c>
    </row>
    <row r="21" spans="1:3">
      <c r="A21" s="3" t="s">
        <v>106</v>
      </c>
      <c r="B21" s="3" t="s">
        <v>37</v>
      </c>
      <c r="C21" s="4" t="n">
        <v>148947</v>
      </c>
    </row>
    <row r="22" spans="1:3">
      <c r="A22" s="6" t="s">
        <v>107</v>
      </c>
    </row>
    <row r="23" spans="1:3">
      <c r="A23" s="3" t="s">
        <v>108</v>
      </c>
      <c r="B23" s="4" t="n">
        <v>137292</v>
      </c>
      <c r="C23" s="4" t="n">
        <v>-136600</v>
      </c>
    </row>
    <row r="24" spans="1:3">
      <c r="A24" s="3" t="s">
        <v>109</v>
      </c>
      <c r="B24" s="4" t="n">
        <v>137292</v>
      </c>
      <c r="C24" s="4" t="n">
        <v>-136600</v>
      </c>
    </row>
    <row r="25" spans="1:3">
      <c r="A25" s="3" t="s">
        <v>110</v>
      </c>
      <c r="B25" s="4" t="n">
        <v>-1780</v>
      </c>
      <c r="C25" s="4" t="n">
        <v>1961</v>
      </c>
    </row>
    <row r="26" spans="1:3">
      <c r="A26" s="3" t="s">
        <v>111</v>
      </c>
      <c r="B26" s="4" t="n">
        <v>193121</v>
      </c>
      <c r="C26" s="4" t="n">
        <v>-111283</v>
      </c>
    </row>
    <row r="27" spans="1:3">
      <c r="A27" s="3" t="s">
        <v>112</v>
      </c>
      <c r="B27" s="4" t="n">
        <v>111462</v>
      </c>
      <c r="C27" s="4" t="n">
        <v>186767</v>
      </c>
    </row>
    <row r="28" spans="1:3">
      <c r="A28" s="3" t="s">
        <v>113</v>
      </c>
      <c r="B28" s="4" t="n">
        <v>304583</v>
      </c>
      <c r="C28" s="4" t="n">
        <v>75484</v>
      </c>
    </row>
    <row r="29" spans="1:3">
      <c r="A29" s="6" t="s">
        <v>114</v>
      </c>
    </row>
    <row r="30" spans="1:3">
      <c r="A30" s="3" t="s">
        <v>115</v>
      </c>
      <c r="B30" s="4" t="n">
        <v>70558</v>
      </c>
      <c r="C30" s="4" t="n">
        <v>1951</v>
      </c>
    </row>
    <row r="31" spans="1:3">
      <c r="A31" s="3" t="s">
        <v>116</v>
      </c>
      <c r="B31" s="3" t="s">
        <v>37</v>
      </c>
      <c r="C31" s="3"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6" t="s">
        <v>118</v>
      </c>
    </row>
    <row r="4" spans="1:2">
      <c r="A4" s="3" t="s">
        <v>117</v>
      </c>
      <c r="B4" s="3"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2:23:03Z</dcterms:created>
  <dcterms:modified xmlns:dcterms="http://purl.org/dc/terms/" xmlns:xsi="http://www.w3.org/2001/XMLSchema-instance" xsi:type="dcterms:W3CDTF">2018-11-14T12:23:03Z</dcterms:modified>
</cp:coreProperties>
</file>